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SEGMENT INFORMATION" sheetId="20" state="visible" r:id="rId20"/>
    <sheet xmlns:r="http://schemas.openxmlformats.org/officeDocument/2006/relationships" name="BUSINESS REALIGNM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DUCT REVENUE, NET (Tables)" sheetId="26" state="visible" r:id="rId26"/>
    <sheet xmlns:r="http://schemas.openxmlformats.org/officeDocument/2006/relationships" name="NET LOSS PER SHARE (Tables)" sheetId="27" state="visible" r:id="rId27"/>
    <sheet xmlns:r="http://schemas.openxmlformats.org/officeDocument/2006/relationships" name="INVENTORIES (Tables)"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LICENSE AGREEMENTS AND COMMIT_2"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BUSINESS REALIGNMENT (Tables)" sheetId="34" state="visible" r:id="rId34"/>
    <sheet xmlns:r="http://schemas.openxmlformats.org/officeDocument/2006/relationships" name="ORGANIZATION AND DESCRIPTION _2" sheetId="35" state="visible" r:id="rId35"/>
    <sheet xmlns:r="http://schemas.openxmlformats.org/officeDocument/2006/relationships" name="BASIS OF PRESENTATION - Accumul" sheetId="36" state="visible" r:id="rId36"/>
    <sheet xmlns:r="http://schemas.openxmlformats.org/officeDocument/2006/relationships" name="BASIS OF PRESENTATION - Cash an" sheetId="37" state="visible" r:id="rId37"/>
    <sheet xmlns:r="http://schemas.openxmlformats.org/officeDocument/2006/relationships" name="SUMMARY OF SIGNIFICANT ACCOUN_4" sheetId="38" state="visible" r:id="rId38"/>
    <sheet xmlns:r="http://schemas.openxmlformats.org/officeDocument/2006/relationships" name="Title SUMMARY OF SIGNIFICANT AC" sheetId="39" state="visible" r:id="rId39"/>
    <sheet xmlns:r="http://schemas.openxmlformats.org/officeDocument/2006/relationships" name="PRODUCT REVENUE, NET - Disaggre" sheetId="40" state="visible" r:id="rId40"/>
    <sheet xmlns:r="http://schemas.openxmlformats.org/officeDocument/2006/relationships" name="PRODUCT REVENUE, NET - Concentr" sheetId="41" state="visible" r:id="rId41"/>
    <sheet xmlns:r="http://schemas.openxmlformats.org/officeDocument/2006/relationships" name="PRODUCT REVENUE, NET - Receivab" sheetId="42" state="visible" r:id="rId42"/>
    <sheet xmlns:r="http://schemas.openxmlformats.org/officeDocument/2006/relationships" name="PRODUCT REVENUE, NET - Reserves" sheetId="43" state="visible" r:id="rId43"/>
    <sheet xmlns:r="http://schemas.openxmlformats.org/officeDocument/2006/relationships" name="NET LOSS PER SHARE - Basic and " sheetId="44" state="visible" r:id="rId44"/>
    <sheet xmlns:r="http://schemas.openxmlformats.org/officeDocument/2006/relationships" name="NET LOSS PER SHARE - Anti-dilut" sheetId="45" state="visible" r:id="rId45"/>
    <sheet xmlns:r="http://schemas.openxmlformats.org/officeDocument/2006/relationships" name="INVENTORIES (Details)" sheetId="46" state="visible" r:id="rId46"/>
    <sheet xmlns:r="http://schemas.openxmlformats.org/officeDocument/2006/relationships" name="INTANGIBLE ASSETS, NET (Details" sheetId="47" state="visible" r:id="rId47"/>
    <sheet xmlns:r="http://schemas.openxmlformats.org/officeDocument/2006/relationships" name="ACCRUED LIABILITIES (Details)" sheetId="48" state="visible" r:id="rId48"/>
    <sheet xmlns:r="http://schemas.openxmlformats.org/officeDocument/2006/relationships" name="LICENSE AGREEMENTS AND COMMIT_3" sheetId="49" state="visible" r:id="rId49"/>
    <sheet xmlns:r="http://schemas.openxmlformats.org/officeDocument/2006/relationships" name="LICENSE AGREEMENTS AND COMMIT_4" sheetId="50" state="visible" r:id="rId50"/>
    <sheet xmlns:r="http://schemas.openxmlformats.org/officeDocument/2006/relationships" name="LICENSE AGREEMENTS AND COMMIT_5" sheetId="51" state="visible" r:id="rId51"/>
    <sheet xmlns:r="http://schemas.openxmlformats.org/officeDocument/2006/relationships" name="LICENSE AGREEMENTS AND COMMIT_6" sheetId="52" state="visible" r:id="rId52"/>
    <sheet xmlns:r="http://schemas.openxmlformats.org/officeDocument/2006/relationships" name="LICENSE AGREEMENTS AND COMMIT_7" sheetId="53" state="visible" r:id="rId53"/>
    <sheet xmlns:r="http://schemas.openxmlformats.org/officeDocument/2006/relationships" name="LICENSE AGREEMENTS AND COMMIT_8" sheetId="54" state="visible" r:id="rId54"/>
    <sheet xmlns:r="http://schemas.openxmlformats.org/officeDocument/2006/relationships" name="LICENSE AGREEMENTS AND COMMIT_9" sheetId="55" state="visible" r:id="rId55"/>
    <sheet xmlns:r="http://schemas.openxmlformats.org/officeDocument/2006/relationships" name="LICENSE AGREEMENTS AND COMMI_10" sheetId="56" state="visible" r:id="rId56"/>
    <sheet xmlns:r="http://schemas.openxmlformats.org/officeDocument/2006/relationships" name="STOCKHOLDERS' EQUITY - Authoriz" sheetId="57" state="visible" r:id="rId57"/>
    <sheet xmlns:r="http://schemas.openxmlformats.org/officeDocument/2006/relationships" name="STOCK-BASED COMPENSATION - 2015" sheetId="58" state="visible" r:id="rId58"/>
    <sheet xmlns:r="http://schemas.openxmlformats.org/officeDocument/2006/relationships" name="STOCK-BASED COMPENSATION - 2018" sheetId="59" state="visible" r:id="rId59"/>
    <sheet xmlns:r="http://schemas.openxmlformats.org/officeDocument/2006/relationships" name="STOCK-BASED COMPENSATION - Stoc" sheetId="60" state="visible" r:id="rId60"/>
    <sheet xmlns:r="http://schemas.openxmlformats.org/officeDocument/2006/relationships" name="STOCK-BASED COMPENSATION - Unre" sheetId="61" state="visible" r:id="rId61"/>
    <sheet xmlns:r="http://schemas.openxmlformats.org/officeDocument/2006/relationships" name="STOCK-BASED COMPENSATION - RSUs" sheetId="62" state="visible" r:id="rId62"/>
    <sheet xmlns:r="http://schemas.openxmlformats.org/officeDocument/2006/relationships" name="STOCK-BASED COMPENSATION - PRSU" sheetId="63" state="visible" r:id="rId63"/>
    <sheet xmlns:r="http://schemas.openxmlformats.org/officeDocument/2006/relationships" name="STOCK-BASED COMPENSATION - PR_2" sheetId="64" state="visible" r:id="rId64"/>
    <sheet xmlns:r="http://schemas.openxmlformats.org/officeDocument/2006/relationships" name="STOCK-BASED COMPENSATION - St_2" sheetId="65" state="visible" r:id="rId65"/>
    <sheet xmlns:r="http://schemas.openxmlformats.org/officeDocument/2006/relationships" name="STOCK-BASED COMPENSATION - St_3" sheetId="66" state="visible" r:id="rId66"/>
    <sheet xmlns:r="http://schemas.openxmlformats.org/officeDocument/2006/relationships" name="STOCK-BASED COMPENSATION - St_4" sheetId="67" state="visible" r:id="rId67"/>
    <sheet xmlns:r="http://schemas.openxmlformats.org/officeDocument/2006/relationships" name="INCOME TAXES - Summary (Details" sheetId="68" state="visible" r:id="rId68"/>
    <sheet xmlns:r="http://schemas.openxmlformats.org/officeDocument/2006/relationships" name="OTHER BENEFITS (Details)" sheetId="69" state="visible" r:id="rId69"/>
    <sheet xmlns:r="http://schemas.openxmlformats.org/officeDocument/2006/relationships" name="SEGMENT INFORMATION - Selected " sheetId="70" state="visible" r:id="rId70"/>
    <sheet xmlns:r="http://schemas.openxmlformats.org/officeDocument/2006/relationships" name="SEGMENT INFORMATION - Research " sheetId="71" state="visible" r:id="rId71"/>
    <sheet xmlns:r="http://schemas.openxmlformats.org/officeDocument/2006/relationships" name="BUSINESS REALIGNMENT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650</t>
        </is>
      </c>
      <c r="C8" s="4" t="inlineStr">
        <is>
          <t xml:space="preserve"> </t>
        </is>
      </c>
    </row>
    <row r="9">
      <c r="A9" s="4" t="inlineStr">
        <is>
          <t>Entity Registrant Name</t>
        </is>
      </c>
      <c r="B9" s="4" t="inlineStr">
        <is>
          <t>Y-mAb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19612</t>
        </is>
      </c>
      <c r="C11" s="4" t="inlineStr">
        <is>
          <t xml:space="preserve"> </t>
        </is>
      </c>
    </row>
    <row r="12">
      <c r="A12" s="4" t="inlineStr">
        <is>
          <t>Entity Address, Address Line One</t>
        </is>
      </c>
      <c r="B12" s="4" t="inlineStr">
        <is>
          <t>202 Carnegie Center</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85-85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YM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5283677</v>
      </c>
    </row>
    <row r="29">
      <c r="A29" s="4" t="inlineStr">
        <is>
          <t>Entity Central Index Key</t>
        </is>
      </c>
      <c r="B29" s="4" t="inlineStr">
        <is>
          <t>00017229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3 Months Ended</t>
        </is>
      </c>
    </row>
    <row r="2">
      <c r="B2" s="2" t="inlineStr">
        <is>
          <t>Mar. 31, 2025</t>
        </is>
      </c>
    </row>
    <row r="3">
      <c r="A3" s="3" t="inlineStr">
        <is>
          <t>PRODUCT REVENUE, NET</t>
        </is>
      </c>
      <c r="B3" s="4" t="inlineStr">
        <is>
          <t xml:space="preserve"> </t>
        </is>
      </c>
    </row>
    <row r="4">
      <c r="A4" s="4" t="inlineStr">
        <is>
          <t>PRODUCT REVENUE, NET</t>
        </is>
      </c>
      <c r="B4" s="4" t="inlineStr">
        <is>
          <t>NOTE 4—PRODUCT REVENUE, NET The Company’s net product revenue was generated from sales of DANYELZA and consists of the following (in thousands): ​ ​ ​ ​ ​ ​ ​ ​ ​ Three months ended March 31, ​ 2025 ​ 2024 ​ ​ ​ ​ ​ ​ ​ Net product revenue by geographical location: ​ ​ ​ ​ ​ ​ United States ​ $ 13,381 ​ $ 18,610 Ex-U.S.: ​ ​ ​ ​ ​ ​ Eastern Asia ​ ​ 1,507 ​ ​ 51 Latin America ​ ​ 2,013 ​ ​ 508 Western Asia ​ ​ 3,838 ​ ​ — Other regions ​ ​ 165 ​ ​ 262 Total Ex-U.S. ​ ​ 7,523 ​ ​ 821 Total net product revenue ​ $ 20,904 ​ $ 19,431 ​ The Company recognized royalty revenue from distribution partners of $1,918,000 and $462,000 in the three months ended March 31, 2025 and 2024, respectively. Product sales to certain distribution partners that accounted for more than 10% of total net product revenue for the three months ended March 31, 2025 and 2024 consists of the following: ​ ​ ​ ​ ​ ​ ​ ​ ​ ​ Three months ended March 31, ​ 2025 ​ 2024 ​ ​ ​ ​ ​ ​ ​ McKesson ​ 30 % ​ 51 % Cardinal Health ​ 19 ​ ​ 22 ​ INPHARMUS ​ 18 ​ ​ — ​ Cencora ​ 15 ​ ​ 25 ​ ​ Revenue from product sales is recorded as net of applicable provisions for rebates, chargebacks, discounts, distribution-related fees and other sales-related deductions. Accruals for chargebacks and discounts are recorded as a direct reduction to accounts receivable. Accruals for rebates, distribution-related fees without contractual right of offset and other sales-related deductions are recorded within accrued liabilities. As of March 31, 2025, the Company had recorded accounts receivable allowances of approximately $585,000 and accrued liabilities of approximately $1,569,000 related to product sales. As of December 31, 2024, the Company had recorded accounts receivable allowances of approximately $626,000 and accrued liabilities of $1,759,000 related to product sales. ​ An analysis of the change in reserves for discounts and allowances is summarized as follows (in thousands): ​ ​ ​ ​ ​ ​ ​ ​ ​ ​ ​ ​ ​ ​ ​ Contractual ​ ​ ​ ​ ​ ​ ​ Allowances and ​ ​ ​ ​ ​ ​ ​ Discounts ​ Government Rebates Returns ​ Total ​ ​ Balance December 31, 2024 $ 88 ​ $ 2,200 ​ $ 97 ​ $ 2,385 Current provisions relating to sales in current year ​ 95 ​ ​ 2,763 ​ ​ — ​ ​ 2,858 Payments/credits received in current year ​ — ​ ​ (3,079) ​ ​ — ​ ​ (3,079) Change in estimate related to sales in the prior year ​ (102) ​ ​ 92 ​ ​ — ​ ​ (10) Balance March 31, 2025 $ 81 ​ $ 1,976 ​ $ 97 ​ $ 2,154 ​ The Company had allowance for credit loss of $541,000 and $520,000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5—NET LOSS PER SHARE The calculations of basic and diluted net loss per share are as follows (in thousands, except per share amounts): ​ ​ ​ ​ ​ ​ ​ ​ ​ ​ Three months ended March 31, ​ ​ 2025 ​ 2024 ​ ​ ​ ​ ​ ​ ​ ​ ​ Net loss (numerator) ​ $ (5,196) ​ $ (6,629) ​ Weighted-average shares (denominator), basic and diluted ​ 45,104 ​ 43,779 ​ Basic and diluted net loss per share ​ $ (0.12) ​ $ (0.15) ​ ​ Potentially dilutive securities excluded from the computation of diluted earnings per share relate to stock options and unvested restricted share units outstanding totaled 12,037,319 shares and 11,226,739 shares as of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6—INVENTORIES Inventories consist of the following (in thousands): ​ ​ ​ ​ ​ ​ ​ ​ March 31, 2025 ​ December 31, 2024 ​ ​ ​ ​ ​ ​ Raw Material ​ $ 109 ​ $ 150 Work In Progress ​ ​ 23,484 ​ ​ 22,560 Finished Goods ​ ​ 2,874 ​ ​ 2,276 Total Inventories ​ $ 26,467 ​ $ 24,986 ​ ​ ​ ​ ​ ​ ​ ​ ​ Inventories are classified on the Consolidated Balance Sheets in each respective period (in thousands): ​ ​ ​ ​ ​ ​ ​ ​ March 31, 2025 ​ December 31, 2024 ​ ​ ​ ​ ​ ​ ​ CURRENT ASSETS ​ ​ ​ ​ ​ ​ Inventories ​ $ 7,995 ​ $ 7,214 Total recorded in Current Assets ​ ​ 7,995 ​ ​ 7,214 ​ ​ ​ ​ ​ ​ ​ NON-CURRENT ASSETS ​ ​ ​ ​ ​ ​ Inventories, long-term ​ ​ 18,472 ​ ​ 17,772 Total recorded in Non-current Assets ​ ​ 18,472 ​ ​ 17,772 Total Inventories ​ $ 26,467 ​ $ 24,986 ​ As of March 31, 2025 and December 31, 2024, the Company has classified $18,472,000 and $17,772,000, respectively, of raw materials and work-in-progress inventories as non-current assets based on the Company’s current demand schedule and expectation that such inventories will be utilized after one year from the balance sheet date. Changes in non-current assets are reflected on the Consolidated Statements of Cash Flows within the caption of inventories, long-term. During the three months ended March 31, 2025 and 2024, the Company did not record any material charges to write of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NOTE 7—INTANGIBLE ASSETS, NET The Company’s intangible assets, net related to capitalized milestone payments made following FDA and other regulatory approvals, and commercialization of DANYELZA. The Company’s intangible assets, net as of March 31, 2025 and December 31, 2024 are as follows (in thousands): ​ ​ ​ ​ ​ ​ ​ ​ ​ ​ ​ ​ ​ ​ ​ March 31, 2025 ​ December 31, 2024 ​ Gross ​ Net ​ Gross ​ Net ​ Carrying Accumulated Carrying ​ Carrying Accumulated Carrying ​ Amount Amortization Amount ​ Amount Amortization Amount DANYELZA $ 3,300 $ 1,087 $ 2,213 ​ $ 3,300 $ 1,024 $ 2,276 ​ In October 2024, following the approval of a patent term extension, the patent for DANYELZA was extended to February 2034. Intangible assets are amortized on a straight-line based over a remaining useful life of approximately 8.9 years. Annual amortization expense is expected to be $248,000 each year for the five year 2025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NOTE 8—ACCRUED LIABILITIES Accrued liabilities as of March 31, 2025 and December 31, 2024 are as follows (in thousands): ​ ​ ​ ​ ​ ​ ​ ​ ​ March 31, December 31, ​ 2025 ​ 2024 ​ ​ ​ ​ ​ ​ ​ Accrued licensing, milestone and royalty payments ​ $ 3,368 ​ $ 5,016 Accrued clinical costs ​ 2,036 ​ 1,386 Accrued compensation and board fees ​ 3,288 ​ 4,444 Accrued manufacturing costs ​ ​ 1,280 ​ ​ 1,528 Accrued sales reserves ​ ​ 1,569 ​ ​ 1,759 Accrued business realignment expenses ​ ​ 1,411 ​ ​ 1,447 Other ​ 923 ​ 826 Total ​ $ 13,875 ​ $ 16,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3 Months Ended</t>
        </is>
      </c>
    </row>
    <row r="2">
      <c r="B2" s="2" t="inlineStr">
        <is>
          <t>Mar. 31, 2025</t>
        </is>
      </c>
    </row>
    <row r="3">
      <c r="A3" s="3" t="inlineStr">
        <is>
          <t>LICENSE AGREEMENTS AND COMMITMENTS</t>
        </is>
      </c>
      <c r="B3" s="4" t="inlineStr">
        <is>
          <t xml:space="preserve"> </t>
        </is>
      </c>
    </row>
    <row r="4">
      <c r="A4" s="4" t="inlineStr">
        <is>
          <t>LICENSE AGREEMENTS AND COMMITMENTS</t>
        </is>
      </c>
      <c r="B4" s="4" t="inlineStr">
        <is>
          <t>NOTE 9—LICENSE AGREEMENTS AND COMMITMENTS The Company has entered into three license agreements and certain other agreements with Memorial Sloan Kettering Cancer Center (“MSK”). The license agreements include the MSK License Agreement, dated August 20, 2015, between the Company and MSK (the “MSK License”), the CD33 License Agreement, dated November 13, 2017, between the Company and MSK (the “CD33 License”), and the amendment to the MSK License, dated November 8, 2024, between the Company and MSK (the “Amended MSK License”). Through the Settlement and Assumption and Assignment of the MSK License and Y-mAbs Sublicense Agreement, dated December 2, 2019, among MabVax Therapeutics Holdings, Inc. and MabVax Therapeutics, Inc., (together “MabVax"), the Company and MSK (the “SAAA”), the Company has established a direct license with MSK relating to the GD2-GD3 Vaccine, which was originally sublicensed by the Company in 2018 from MabVax. In addition, the Company entered into a license agreement, dated April 15, 2020, with MSK and Massachusetts Institute of Technology (“MIT”) (the “SADA License Agreement”). These license agreements with MSK and MIT grant the Company certain patent rights and intellectual property rights, and in consideration thereof, the Company agreed to make certain payments and issue shares of the Company’s common stock to MSK and MIT. Certain payments are contingent milestone and royalty payments, as disclosed in the table below. Amounts disclosed in NOTE 8—ACCRUED LIABILITIES The Company’s material license agreements are detailed in NOTE 9— LICENSE AGREEMENTS AND COMMITMENTS MSK License The MSK License relates to intellectual property for DANYELZA and requires the Company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 based milestone payments under the MSK License, which payments become due at the earlier of completion of the related milestone activity or the date indicated in the MSK License even if the related milestone activity is not achieved. SADA License Agreement Pursuant to the SADA License Agreement, the Company was granted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ADA PRIT Technology. The SADA License Agreement requires the Company to pay MSK and MIT mid to high single-digit royalties based on annual net sales of licensed products or the performance of licensed services by the Company and its affiliates and sublicensees. The Company is obligated to pay non-refundable annual minimum royalties of $40,000, increasing to $60,000 once a patent has been issued, over the royalty term, commencing on the tenth anniversary of the license agreement, which are creditable against royalty payments otherwise due under the SADA License Agreement. Pursuant to the SADA License Agreement, the Company is also obligated to pay MSK and MIT certain clinical, regulatory and sales-based milestone payments, which become due at the earlier of completion of the related milestone activity or the date indicated in the SADA License Agreement. The Company may terminate the SADA License Agreement with prior written notice. For the MSK License and the SADA License Agreement, in addition to any milestone payments, to the extent the Company enters into sublicense arrangements, it is obligated to pay to MSK, as indicated in MSK License, and MSK and MIT, as indicated in SADA License Agreement, a percentage of certain payments received from sublicensees of the rights licensed to it by MSK, or MSK and MIT, which percentage will be based upon the achievement of certain clinical milestones. See NOTE 3—SUMMARY OF SIGNIFICANT ACCOUNTING POLICIES Failure by the Company to meet certain conditions under each arrangement could cause the related licenses to such licensed products to be canceled and could result in termination of the respective arrangement with MSK, or MSK and MIT. Summary of Significant License Agreements and Related Commitments The below table represents the maximum clinical, regulatory or sales-based milestones as reflected within the significant license agreements, net of which have been paid as of March 31, 2025 (in thousands): ​ ​ ​ ​ ​ ​ ​ ​ ​ ​ ​ Maximum Maximum Maximum ​ ​ Clinical ​ Regulatory ​ Sales-based Agreements ​ Milestones ​ Milestones ​ Milestones MSK ​ $ 700 ​ $ 7,800 ​ $ 20,000 SADA ​ ​ 3,300 ​ ​ 18,125 ​ ​ 23,750 The below table represents all obligations pertaining to the significant license agreements that have been paid, expensed, or accrued for during the three months ended March 31, 2025 and 2024, and as of March 31, 2025 and December 31, 2024 (in thousands): ​ ​ ​ ​ ​ ​ ​ ​ ​ ​ ​ ​ ​ ​ ​ ​ ​ ​ ​ ​ ​ ​ ​ ​ ​ ​ ​ Cash paid Cash paid Expense Expense ​ Accrued Accrued Accrued Accrued ​ ​ three ​ three ​ three ​ three ​ liabilities liabilities liabilities liabilities ​ ​ months ​ months ​ months ​ months ​ current ​ non-current ​ current ​ non-current ​ ​ ​ ended ​ ended ​ ended ​ ended ​ as of ​ as of ​ as of ​ as of ​ ​ ​ March 31, ​ March 31, ​ March 31, ​ March 31, ​ March 31, ​ March 31, ​ December 31, ​ December 31, ​ Agreements ​ 2025 ​ 2024 ​ 2025 ​ 2024 ​ 2025 ​ 2025 ​ 2024 ​ 2024 ​ MSK ​ $ 3,141 ​ $ 2,377 ​ $ 1,494 ​ $ 1,348 ​ $ 1,644 ​ $ 1,500 ​ $ 3,291 ​ $ 1,500 ​ SADA ​ ​ — ​ ​ — ​ ​ — ​ ​ — ​ ​ 1,425 ​ ​ 1,700 ​ ​ 1,425 ​ ​ 1,700 ​ ​ Minimum royalties and certain clinical, regulatory and sales milestones that become due based upon the passage of time under the MSK License, and the SADA License Agreement are excluded from the above table as the Company does not consider such obligations to be probable as of March 31, 2025 and December 31, 2024. Research and development is inherently uncertain and should such research and development fail, the MSK License and the SADA License Agreement are cancelable at the Company’s option. The Company will also consider the development risk and each party’s termination rights under the respective agreement when considering whether any clinical or regulatory-based milestone payments, certain of which also contain time-based payment requirements, are probable. The Company records milestones in the period in which the contingent liability is probable and the amount is reasonably estimable. Lease Agreements In September 2024, the Company entered into a lease agreement for office space in Princeton, New Jersey to which the Company plans to transition the Company’s headquarters location in the first half of 2025. The term of the lease is for ten years and nine months from the date the Company begins to occupy the premises, whereby the first nine months are rent free. Fixed rent payable under the lease ranges from approximately $362,000 in the first year after the free rent period concludes to $411,000 in the last year of the lease, with annual escalation. Rent is payable in equal monthly installments ranging from approximately $30,000 to $34,000 for each respective year. Pursuant to the lease agreement, the Company has two options to extend the lease for an additional five-year period per each option. At lease inception, the Company concluded the renewal option was not reasonably certain of being exercised. The Company has the option to terminate the lease before its expiration under limited circumstances. The lease agreement did not result in any financial impact for the three months ended March 31, 2025 as the leased space has not been made available for use; therefore, the commencement date had not occurred as of March 31, 2025. As part of the lease agreement, the Company was offered temporary office space for free before the lease commences. In February 2019, the Company entered into a lease agreement in connection with the Company’s 4,548 square feet laboratory in New Jersey. In December 2019, the Company expanded the space with an additional 235 square feet. The original term of the lease was three years from the date the Company occupied the premises and the lease has been amended twice extending the term to February 2027. Fixed rent payable under the lease was approximately $177,000 per annum and was payable in equal monthly installments of approximately $15,000 per month until February 2025. The fixed rent payable increased to $182,000 per annum from February 2025 to February 2026, and will further increase to approximately $188,000 per annum payable in equal monthly installments of approximately $16,000 per month, from February 2026 to the end of the lease term. In January 2018, the Company entered into a lease agreement in connection with the Company’s former corporate headquarters in New York. The term of the lease was six years from the date the Company began to occupy the premises and the lease was to expire in April 2024. In August 2023, the Company entered into a lease amendment to extend the term to April 2025. Fixed rent payable under the lease is approximately In February 2018, the Company entered into a lease agreement for certain office space in Denmark, which has been amended several times. The lease will revert to a month-to-month lease after November 2025. The lease was renewed on November 1, 2021 with a four-year term that expires in November 2025. The lease is payable in monthly installments of approximately $41,000. In March 2025, the Company notified the landlord of the intention to reduce the leased premise effective April 1, 2026. The lease modification resulted in an immaterial charge in the three months ended March 31, 2025. The monthly payment will be approximately $12,000 after April 1, 2026. ​ Operating lease expenses for the three months ended March 31, 2025 and 2024, respectively, were as follows (in thousands). ​ ​ ​ ​ ​ ​ ​ Three months ended March 31, ​ 2025 ​ 2024 Operating lease expenses by type of expense ​ ​ ​ ​ ​ Research and development $ 170 ​ $ 168 Selling, general and administrative ​ 73 ​ ​ 78 Total operating lease expenses $ 243 ​ $ 246 ​ Cash paid for amounts included in the measurement of lease liabilities for the three months ended March 31, 2025 and 2024 was $244,000 and $251,000, respectively, and was included in net cash used in operating activities in the Company’s Consolidated Statements of Cash Flows. Maturities of operating lease liabilities as of March 31, 2025 and December 31, 2024 were as follows (in thousands): ​ ​ ​ ​ ​ ​ ​ ​ ​ ​ ​ ​ March 31, 2025 ​ December 31, 2024 Remainder of 2025 ​ $ 438 ​ $ — Years ending December 31, ​ ​ ​ ​ ​ ​ 2025 ​ ​ — ​ ​ 670 2026 ​ ​ 187 ​ ​ 187 2027 ​ ​ 16 ​ ​ 16 Total lease payments ​ ​ 641 ​ ​ 873 Less: Imputed interest ​ ​ (38) ​ ​ (53) Total operating lease liabilities as of period end ​ $ 603 ​ $ 820 ​ Operating lease liabilities are based on the net present value of the remaining lease payments over the remaining lease term. In determining the present value of lease payments, the Company estimates the incremental borrowing rate based on the information available at the lease commencement date. As of March 31, 2025, the weighted average remaining lease term is 1.28 years, and the weighted average discount rate used to determine the operating lease liability was 8.4%. As of December 31, 2024, the weighted average remaining lease term is 1.39 years and the weighted average discount rate used to determine the operating lease liability was 8.5%. Legal Matters Donoghue vs. Y-mAbs Therapeutics, Inc., and Gad ​ The Company was named a nominal defendant in a lawsuit filed in the U.S. District Court, Southern District of New York, on August 25, 2021, by one of the Company’s stockholders, Deborah Donoghue (Case No. 1:21-cv-07182). The lawsuit asserted claims against Mr. Thomas Gad, the Company’s Chief Business Officer, and Vice Chairman of the Company’s board of directors, and sought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based on the record at the time. The parties have since completed documentary discovery and depositions. On February 1, 2024, both the Plaintiff and Mr. Gad filed their respective motions for summary judgment. On August 5, 2024 the Court denied Plaintiff’s motion for summary judgement, granted Mr. Gad’s motion for summary judgement and terminated the case. On August 26, 2024, Plaintiff filed a notice of appeal. The Company shall participate in the remaining appeal as a nominal party only, as it did in the underlying action and mediation. Plaintiff/Appellant’s appeal brief was filed on December 9, 2024. Mr. Gad’s brief was filed in March 2025 and Plaintiff’s reply brief was filed on April 2, 2025. The Court has scheduled oral argument on the appeal on May 22,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0—STOCKHOLDERS’ EQUITY Authorized Stock As of March 31, 2025 and December 31, 2024, the Company had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5,250,794 shares and 44,988,313 shares of common stock as of March 31, 2025 and December 31, 2024.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March 31, 2025 or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1—STOCK-BASED COMPENSATION 2015 Equity Incentive Plan The Company’s board of directors and stockholders approved and adopted the Amended and Restated 2015 Equity Incentive Plan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However, options outstanding under the 2015 Plan continue to be governed by the 2015 Plan. 2018 Equity Incentive Plan The Company’s board of directors and stockholders approved and adopted the 2018 Equity Incentive Plan (the “2018 Plan”) in September 2018. The 2018 Plan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including performance-based restricted stock units (“PRSU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and ending in 2028, equal to 4% of the outstanding shares of common stock as of the last day of the Company’s immediately preceding fiscal year or by a lesser amount determined by the board of directors. As of March 31, 2025, the Company had 2,696,825 shares available for grant under the 2018 Equity Incentive Plan. Options granted under the 2018 Plan vest according to the schedule, which generally ranges from one to four years , specified in the grant agreements, and generally become immediately exercisable upon the occurrence of a change in control, as defined in the Plan Agreement. Stock-Based Compensation Expense During the three months ended March 31, 2025 and 2024, the Company recognized the following stock-based compensation expense (in thousands): ​ ​ ​ ​ ​ ​ ​ ​ ​ Three months ended March 31, ​ ​ 2025 ​ 2024 Stock-based compensation by type of award ​ ​ ​ ​ ​ ​ Restricted stock units (excluding PRSUs) ​ $ 640 ​ $ 421 PRSUs ​ 206 ​ 53 Stock options ​ ​ 2,494 ​ ​ 3,372 Total stock-based compensation expense ​ $ 3,340 ​ $ 3,846 ​ ​ ​ ​ ​ Stock-based compensation by type of expense ​ ​ ​ ​ ​ ​ Research and development expenses ​ $ 1,069 ​ $ 1,872 Selling, general and administrative expenses ​ ​ 2,271 ​ ​ 1,974 Total stock-based compensation expense ​ $ 3,340 ​ $ 3,846 ​ The expense for the three months ended March 31, 2025 was inclusive of an acceleration of stock-based compensation of $405,000 related to the business realignment strategy announced in January 2025. Refer to NOTE 15— BUSINESS REALIGNMENT for further details. Unrecognized Stock-Based Compensation Expense The following table sets forth the Company’s unrecognized stock-based compensation expense as of March 31, 2025, by type of award and the weighted-average period over which the Company expects to recognize the expense (in thousands): ​ ​ ​ ​ ​ ​ ​ ​ ​ March 31, 2025 ​ ​ Unrecognized ​ Weighted average ​ ​ compensation expense ​ recognition period (years) Type of award ​ ​ ​ ​ ​ ​ Restricted stock units (excluding PRSUs) ​ $ 5,370 ​ ​ 2.3 PRSUs ​ 1,235 ​ ​ 1.3 Stock options ​ ​ 21,821 ​ ​ 2.9 Total unrecognized stock-based compensation expense ​ $ 28,426 ​ ​ ​ ​ Restricted Stock Unit (Excluding PRSU) Activity The following table summarizes restricted stock units issued and outstanding: ​ ​ ​ ​ ​ ​ ​ ​ ​ ​ ​ ​ ​ Weighted ​ ​ ​ ​ Weighted ​ average ​ ​ ​ ​ average ​ remaining ​ ​ ​ ​ grant ​ vesting ​ ​ Restricted Stock Units ​ price ​ life (years) Outstanding as of December 31, 2024 ​ 597,635 ​ $ 9.20 1.71 Granted ​ 490,396 ​ ​ 6.15 Vested ​ (205,481) ​ ​ 8.21 ​ Forfeited ​ (32,643) ​ ​ 8.79 ​ ​ Outstanding as of March 31, 2025 ​ 849,907 ​ $ 7.71 2.28 ​ The 490,396 shares of RSUs granted in the three months ended March 31, 2025 will vest annually over the next 3 years, provided in each case that the recipient remains an employee of the Company through each vesting date. The weighted average fair value of RSUs granted for the three months ended March 31, 2025 and 2024 was $6.15 and $10.96, respectively. The total fair value of RSUs vested during the three months ended March 31, 2025 and 2024 is $1,262,000 and $525,000, respectively. All unvested outstanding RSUs are expected to vest as of March 31, 2025. Performance-based Restricted Stock Unit (PRSUs) Activity The following table summarizes restricted stock units issued and outstanding: ​ ​ ​ ​ ​ ​ ​ ​ ​ ​ ​ ​ ​ ​ Weighted ​ ​ ​ ​ Weighted ​ average ​ ​ ​ ​ average ​ remaining ​ ​ Performance ​ grant ​ vesting ​ ​ Restricted Stock Units ​ price ​ life (years) Outstanding as of December 31, 2024 ​ 54,000 ​ $ 12.19 ​ 1.12 Granted ​ 169,100 ​ ​ 6.16 ​ Vested ​ — ​ ​ — ​ ​ Forfeited ​ — ​ ​ — ​ ​ Outstanding as of March 31, 2025 ​ 223,100 ​ $ 5.66 ​ 1.31 ​ The PRSUs of 169,100 shares issued to certain executive officers in the three months ended March 31, 2025 will vest in two equal tranches provided that in each case that the recipient remains an employee of the Company through each vesting date. The first tranche will vest on the date the Compensation Committee certifies in its discretion the Company’s achievement of the addition of $50,000,000 or more in capital to the balance sheet of the Company during the period from January 17, 2025 through January 16, 2028 (the “Performance Period”) through a combination of corporate financings or and/or business development initiatives, provided that the recipient remains an employee of the Company through the vesting date. The second tranche will vest on the date the Compensation Committee certifies in its discretion the Company’s achievement of the successful filing of one new Investigational New Drug (“IND”) application with the United Stated Food and Drug Administration for a radiopharmaceutical diagnostic or therapeutic target during the Performance Period, provided that the recipient remains an employee of the Company through the vesting date. If the performance goal for either tranche is not achieved during the Performance Period, the corresponding PRSUs will be forfeited upon expiration of the Performance Period. As of March 31, 2025, the Company deemed the vesting conditions for both tranches to be probable. On February 11, 2025, the Company modified the performance period to be February 12, 2025 to February 12, 2027 for the PRSUs issued in February 2024 with all other vesting conditions remaining the same. The modification resulted in an immaterial impact on the Company’s financial statements for the three months ended March 31, 2025. The assumptions that the Company used to determine the fair value of the PRSUs after modification in the three months ended March 31, 2025 using a Monte-Carlo simulation model were as follows: ​ ​ ​ ​ ​ ​ ​ ​ ​ Three months ended March 31, ​ ​ 2025 ​ 2024 ​ ​ ​ Risk-free interest rate 4.2 % ​ 4.2 % Expected term (in years) ​ 2.0 ​ ​ 3.0 ​ Expected volatility 77.6 % ​ 101.0 % Expected dividend yield — % ​ — % ​ Stock Options The following table summarizes common stock options issued and outstanding: ​ ​ ​ ​ ​ ​ ​ ​ ​ ​ ​ ​ ​ ​ ​ ​ ​ ​ Weighted ​ ​ ​ ​ Weighted ​ Aggregate ​ average ​ ​ ​ ​ average ​ intrinsic ​ remaining ​ ​ ​ ​ exercise ​ value ​ contractual ​ ​ Options ​ price ​ (in thousands) ​ life (years) Outstanding as of December 31, 2024 9,924,026 ​ $ 17.75 ​ $ 8,086 ​ 6.54 Granted 1,255,699 ​ ​ 6.10 ​ ​ ​ ​ ​ Exercised ​ (57,000) ​ ​ 2.00 ​ ​ ​ ​ ​ Forfeited ​ (158,413) ​ ​ 7.60 ​ ​ ​ ​ ​ Outstanding as of March 31, 2025 10,964,312 ​ $ 16.65 ​ $ 428 ​ 6.64 Exercisable as of March 31, 2025 6,857,737 ​ $ 21.51 ​ $ 428 ​ 5.26 ​ All of the options granted in the three months ended March 31, 2025, have a maximum contractual term of ten years. Outstanding options consist of vested and expected to vest options. All unvested outstanding options are expected to vest as of March 31, 2025. During the three months ended March 31, 2025, 1,255,699 options were granted and have a vesting schedule in which 25% vest on the first The weighted average fair value of stock options granted for the three months ended March 31, 2025 and 2024 was $6.10 and $8.24, respectively. The total intrinsic value of stock options exercised during the three months ended March 31, 2025 and 2024 was $199,000 and $924,000, respectively. The assumptions that the Company used to determine the fair value of the stock options granted to employees and directors in the three months ended March 31, 2025 and 2024 are set forth in the table below and presented on a weighted average basis: ​ ​ ​ ​ ​ ​ ​ ​ ​ Three months ended March 31, ​ ​ 2025 ​ 2024 ​ ​ ​ Risk-free interest rate 4.5 % ​ 4.1 % Expected term (in years) 6.3 ​ ​ 6.3 ​ Expected volatility 84.4 % ​ 84.0 % Expected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2—INCOME TAXES During the three months ended March 31, 2025 and 2024, the Company experienced pre-tax net losses of $5,191,000 and $6,469,000. The Company’s current income tax provision was $5,000 and $160,000 during the three months ended March 31, 2025 and 2024, respectively. There were no deferred income tax provisions during the three months ended March 31, 2025 and 2024. The Company’s tax returns for the years 2018 to 2023 are open for tax examination by U.S. federal and state, and the Danish tax authoritie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3 Months Ended</t>
        </is>
      </c>
    </row>
    <row r="2">
      <c r="B2" s="2" t="inlineStr">
        <is>
          <t>Mar. 31, 2025</t>
        </is>
      </c>
    </row>
    <row r="3">
      <c r="A3" s="3" t="inlineStr">
        <is>
          <t>OTHER BENEFITS</t>
        </is>
      </c>
      <c r="B3" s="4" t="inlineStr">
        <is>
          <t xml:space="preserve"> </t>
        </is>
      </c>
    </row>
    <row r="4">
      <c r="A4" s="4" t="inlineStr">
        <is>
          <t>OTHER BENEFITS</t>
        </is>
      </c>
      <c r="B4" s="4" t="inlineStr">
        <is>
          <t>NOTE 13—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during the three months ended March 31, 2025 and 2024. The Company has established a retirement program for employees of our Danish subsidiary pursuant to which all such employees can contribute an amount at their election from their base compensation and may receive contributions from our Danish subsidiary. The Danish subsidiary made no contributions during the three months ended March 31, 2025 and 2024. In addition, health insurance benefits for our Danish employees are fully paid for by such employees. Our Danish subsidiary does not incur any costs for these health insurance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310</v>
      </c>
      <c r="C3" s="6" t="n">
        <v>67234</v>
      </c>
    </row>
    <row r="4">
      <c r="A4" s="4" t="inlineStr">
        <is>
          <t>Accounts receivable, net</t>
        </is>
      </c>
      <c r="B4" s="5" t="n">
        <v>17740</v>
      </c>
      <c r="C4" s="5" t="n">
        <v>19688</v>
      </c>
    </row>
    <row r="5">
      <c r="A5" s="4" t="inlineStr">
        <is>
          <t>Inventories</t>
        </is>
      </c>
      <c r="B5" s="5" t="n">
        <v>7995</v>
      </c>
      <c r="C5" s="5" t="n">
        <v>7214</v>
      </c>
    </row>
    <row r="6">
      <c r="A6" s="4" t="inlineStr">
        <is>
          <t>Other current assets</t>
        </is>
      </c>
      <c r="B6" s="5" t="n">
        <v>4403</v>
      </c>
      <c r="C6" s="5" t="n">
        <v>4373</v>
      </c>
    </row>
    <row r="7">
      <c r="A7" s="4" t="inlineStr">
        <is>
          <t>Total current assets</t>
        </is>
      </c>
      <c r="B7" s="5" t="n">
        <v>90448</v>
      </c>
      <c r="C7" s="5" t="n">
        <v>98509</v>
      </c>
    </row>
    <row r="8">
      <c r="A8" s="4" t="inlineStr">
        <is>
          <t>Property and equipment, net</t>
        </is>
      </c>
      <c r="B8" s="5" t="n">
        <v>161</v>
      </c>
      <c r="C8" s="5" t="n">
        <v>42</v>
      </c>
    </row>
    <row r="9">
      <c r="A9" s="4" t="inlineStr">
        <is>
          <t>Operating lease right-of-use assets</t>
        </is>
      </c>
      <c r="B9" s="5" t="n">
        <v>601</v>
      </c>
      <c r="C9" s="5" t="n">
        <v>817</v>
      </c>
    </row>
    <row r="10">
      <c r="A10" s="4" t="inlineStr">
        <is>
          <t>Intangible assets, net</t>
        </is>
      </c>
      <c r="B10" s="5" t="n">
        <v>2213</v>
      </c>
      <c r="C10" s="5" t="n">
        <v>2276</v>
      </c>
    </row>
    <row r="11">
      <c r="A11" s="4" t="inlineStr">
        <is>
          <t>Inventories, long-term</t>
        </is>
      </c>
      <c r="B11" s="5" t="n">
        <v>18472</v>
      </c>
      <c r="C11" s="5" t="n">
        <v>17772</v>
      </c>
    </row>
    <row r="12">
      <c r="A12" s="4" t="inlineStr">
        <is>
          <t>Other assets</t>
        </is>
      </c>
      <c r="B12" s="5" t="n">
        <v>718</v>
      </c>
      <c r="C12" s="5" t="n">
        <v>488</v>
      </c>
    </row>
    <row r="13">
      <c r="A13" s="4" t="inlineStr">
        <is>
          <t>TOTAL ASSETS</t>
        </is>
      </c>
      <c r="B13" s="5" t="n">
        <v>112613</v>
      </c>
      <c r="C13" s="5" t="n">
        <v>119904</v>
      </c>
    </row>
    <row r="14">
      <c r="A14" s="3" t="inlineStr">
        <is>
          <t>LIABILITIES</t>
        </is>
      </c>
      <c r="B14" s="4" t="inlineStr">
        <is>
          <t xml:space="preserve"> </t>
        </is>
      </c>
      <c r="C14" s="4" t="inlineStr">
        <is>
          <t xml:space="preserve"> </t>
        </is>
      </c>
    </row>
    <row r="15">
      <c r="A15" s="4" t="inlineStr">
        <is>
          <t>Accounts payable</t>
        </is>
      </c>
      <c r="B15" s="5" t="n">
        <v>4627</v>
      </c>
      <c r="C15" s="5" t="n">
        <v>6662</v>
      </c>
    </row>
    <row r="16">
      <c r="A16" s="4" t="inlineStr">
        <is>
          <t>Accrued liabilities</t>
        </is>
      </c>
      <c r="B16" s="5" t="n">
        <v>13875</v>
      </c>
      <c r="C16" s="5" t="n">
        <v>16406</v>
      </c>
    </row>
    <row r="17">
      <c r="A17" s="4" t="inlineStr">
        <is>
          <t>Operating lease liabilities, current portion</t>
        </is>
      </c>
      <c r="B17" s="5" t="n">
        <v>455</v>
      </c>
      <c r="C17" s="5" t="n">
        <v>630</v>
      </c>
    </row>
    <row r="18">
      <c r="A18" s="4" t="inlineStr">
        <is>
          <t>Total current liabilities</t>
        </is>
      </c>
      <c r="B18" s="5" t="n">
        <v>18957</v>
      </c>
      <c r="C18" s="5" t="n">
        <v>23698</v>
      </c>
    </row>
    <row r="19">
      <c r="A19" s="4" t="inlineStr">
        <is>
          <t>Accrued milestones</t>
        </is>
      </c>
      <c r="B19" s="5" t="n">
        <v>3200</v>
      </c>
      <c r="C19" s="5" t="n">
        <v>3200</v>
      </c>
    </row>
    <row r="20">
      <c r="A20" s="4" t="inlineStr">
        <is>
          <t>Operating lease liabilities, long-term portion</t>
        </is>
      </c>
      <c r="B20" s="5" t="n">
        <v>148</v>
      </c>
      <c r="C20" s="5" t="n">
        <v>190</v>
      </c>
    </row>
    <row r="21">
      <c r="A21" s="4" t="inlineStr">
        <is>
          <t>Other liabilities</t>
        </is>
      </c>
      <c r="B21" s="5" t="n">
        <v>851</v>
      </c>
      <c r="C21" s="5" t="n">
        <v>812</v>
      </c>
    </row>
    <row r="22">
      <c r="A22" s="4" t="inlineStr">
        <is>
          <t>TOTAL LIABILITIES</t>
        </is>
      </c>
      <c r="B22" s="5" t="n">
        <v>23156</v>
      </c>
      <c r="C22" s="5" t="n">
        <v>27900</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500,000 shares authorized and none issued at March 31, 2025 and December 31, 2024</t>
        </is>
      </c>
      <c r="B25" s="4" t="inlineStr">
        <is>
          <t xml:space="preserve"> </t>
        </is>
      </c>
      <c r="C25" s="4" t="inlineStr">
        <is>
          <t xml:space="preserve"> </t>
        </is>
      </c>
    </row>
    <row r="26">
      <c r="A26" s="4" t="inlineStr">
        <is>
          <t>Common stock, $0.0001 par value, 100,000,000 shares authorized at March 31, 2025 and December 31, 2024; 45,250,794 and 44,988,313 shares issued and outstanding at March 31, 2025 and December 31, 2024, respectively</t>
        </is>
      </c>
      <c r="B26" s="5" t="n">
        <v>5</v>
      </c>
      <c r="C26" s="5" t="n">
        <v>4</v>
      </c>
    </row>
    <row r="27">
      <c r="A27" s="4" t="inlineStr">
        <is>
          <t>Additional paid-in capital</t>
        </is>
      </c>
      <c r="B27" s="5" t="n">
        <v>580383</v>
      </c>
      <c r="C27" s="5" t="n">
        <v>576872</v>
      </c>
    </row>
    <row r="28">
      <c r="A28" s="4" t="inlineStr">
        <is>
          <t>Accumulated other comprehensive income</t>
        </is>
      </c>
      <c r="B28" s="5" t="n">
        <v>1401</v>
      </c>
      <c r="C28" s="5" t="n">
        <v>2264</v>
      </c>
    </row>
    <row r="29">
      <c r="A29" s="4" t="inlineStr">
        <is>
          <t>Accumulated deficit</t>
        </is>
      </c>
      <c r="B29" s="5" t="n">
        <v>-492332</v>
      </c>
      <c r="C29" s="5" t="n">
        <v>-487136</v>
      </c>
    </row>
    <row r="30">
      <c r="A30" s="4" t="inlineStr">
        <is>
          <t>TOTAL STOCKHOLDERS' EQUITY</t>
        </is>
      </c>
      <c r="B30" s="5" t="n">
        <v>89457</v>
      </c>
      <c r="C30" s="5" t="n">
        <v>92004</v>
      </c>
    </row>
    <row r="31">
      <c r="A31" s="4" t="inlineStr">
        <is>
          <t>TOTAL LIABILITIES AND STOCKHOLDERS' EQUITY</t>
        </is>
      </c>
      <c r="B31" s="6" t="n">
        <v>112613</v>
      </c>
      <c r="C31" s="6" t="n">
        <v>119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4 SEGMENT INFORMATION Following the business realignment strategy announced in January 2025, the Company is now organized into two reportable segments: DANYELZA and RIT. The segment results have been re-casted for all periods to reflect this realignment. The DANYELZA segment includes revenues, cost of goods sold, license royalties, research and development, and selling, general and administrative activities for DANYELZA, the Company’s only FDA approved drug product. The RIT segment includes research and development, and selling, general and administrative activities for SADA PRIT platform. The Company’s reportable segments are strategic business units that focus on different products and platforms. They are managed separately as each business unit requires different research and development, marketing and other operational investments. The accounting policies for the two segments are the same as those described in Note 3 – Summary of Significant Accounting Policies The Company’s chief operating decision maker (the “CODM”) is the Chief Executive Officer (Principal Executive Officer). For the DANYELZA and RIT reportable segments, the CODM measures and evaluates the Company’s reportable segments based on segment revenues and segment profit/(loss) from operations. The CODM uses this information to evaluate the Company’s business operations and allocate resources. The CODM considers budget-to-actual variances of segment net sales and segment profit /(loss) to assess performance and make decisions about allocating resources to the segments. For the purpose of our CODM reviews, we do not consider any asset information by operating segment and, accordingly, the Company does not report asset information by operating segment. Revenues for the three months ended March 31, 2025 and 2024 are generated by DANYELZA segment. Refer to Note 4 – Net Product Revenue The Company incurred immaterial depreciation and amortization expenses for the three months ended March 31, 2025 and 2024. Selected information by reportable segment was as follows (in thousands): ​ ​ ​ ​ ​ ​ ​ ​ ​ ​ ​ ​ ​ ​ ​ ​ ​ ​ ​ ​ ​ Three Months Ended March 31, ​ ​ 2025 ​ 2024 ​ ​ ​ DANYELZA ​ ​ RIT ​ ​ Total ​ ​ DANYELZA ​ ​ RIT ​ ​ Total ​ ​ ​ ​ ​ ​ ​ ​ ​ ​ ​ ​ ​ ​ ​ ​ ​ ​ ​ REVENUES ​ ​ ​ ​ ​ ​ ​ ​ ​ ​ ​ ​ ​ ​ ​ ​ ​ ​ Net product revenue ​ $ 20,904 ​ $ — ​ $ 20,904 ​ $ 19,431 ​ $ — ​ $ 19,431 License revenue ​ ​ — ​ ​ — ​ ​ — ​ ​ 500 ​ ​ — ​ ​ 500 Total revenues ​ ​ 20,904 ​ ​ — ​ ​ 20,904 ​ ​ 19,931 ​ ​ — ​ ​ 19,931 COST OF GOODS SOLD ​ ​ 3,001 ​ ​ — ​ ​ 3,001 ​ ​ 2,097 ​ ​ — ​ ​ 2,097 OPERATING COSTS AND EXPENSES ​ ​ ​ ​ ​ ​ ​ ​ ​ ​ ​ ​ ​ ​ ​ ​ ​ ​ License royalties ​ ​ — ​ ​ — ​ ​ — ​ ​ 50 ​ ​ — ​ ​ 50 Research and development ​ ​ 4,926 ​ ​ 5,696 ​ ​ 10,622 ​ ​ 5,409 ​ ​ 6,041 ​ ​ 11,450 Selling, general, and administrative ​ ​ 4,156 ​ ​ 411 ​ ​ 4,567 ​ ​ 3,699 ​ ​ — ​ ​ 3,699 Segment profit/(loss) from operations ​ $ 8,821 ​ $ (6,107) ​ $ 2,714 ​ $ 8,676 ​ $ (6,041) ​ $ 2,635 Corporate and unallocated expenses - Research and development ​ ​ ​ ​ ​ ​ ​ ​ 737 ​ ​ ​ ​ ​ ​ ​ ​ 1,817 Corporate and unallocated expenses - Selling, general, and administrative ​ ​ ​ ​ ​ ​ ​ ​ 8,520 ​ ​ ​ ​ ​ ​ ​ ​ 7,726 Consolidated Loss from Operations ​ ​ ​ ​ ​ ​ ​ ​ (6,543) ​ ​ ​ ​ ​ ​ ​ ​ (6,908) OTHER INCOME, NET ​ ​ ​ ​ ​ ​ ​ ​ ​ ​ ​ ​ ​ ​ ​ ​ ​ ​ Corporate and unallocated expenses - Interest and other income ​ ​ ​ ​ ​ ​ ​ ​ 1,352 ​ ​ ​ ​ ​ ​ ​ ​ 439 CONSOLIDATED LOSS BEFORE INCOME TAXES ​ ​ ​ ​ ​ ​ ​ $ (5,191) ​ ​ ​ ​ ​ ​ ​ $ (6,469) ​ ​ In addition to the significant segment expenses noted above, see below for disaggregated amounts that compromise research and development expense (in thousands): ​ ​ ​ ​ ​ ​ ​ ​ ​ ​ ​ ​ ​ ​ ​ Three Months Ended March 31, ​ ​ 2025 2024 ​ ​ DANYELZA ​ RIT ​ DANYELZA ​ RIT ​ ​ ​ Outsourced manufacturing ​ $ 948 ​ $ 2,286 ​ $ 516 ​ $ 2,240 Clinical trials ​ ​ 1,091 ​ ​ 1,202 ​ 1,200 1,894 Personnel costs ​ ​ 1,658 ​ ​ 1,610 ​ 1,888 1,090 Professional and consulting fees ​ ​ 59 ​ ​ 33 ​ 358 18 Stock-based compensation ​ ​ 571 ​ ​ 442 ​ 992 546 Information technology expenses ​ ​ 287 ​ ​ 22 ​ ​ 174 ​ ​ 56 Other ​ ​ 312 ​ ​ 101 ​ 281 197 Total segment research and development expenses ​ $ 4,926 ​ ​ 5,696 ​ $ 5,409 ​ $ 6,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REALIGNMENT</t>
        </is>
      </c>
      <c r="B1" s="2" t="inlineStr">
        <is>
          <t>3 Months Ended</t>
        </is>
      </c>
    </row>
    <row r="2">
      <c r="B2" s="2" t="inlineStr">
        <is>
          <t>Mar. 31, 2025</t>
        </is>
      </c>
    </row>
    <row r="3">
      <c r="A3" s="3" t="inlineStr">
        <is>
          <t>BUSINESS REALIGNMENT</t>
        </is>
      </c>
      <c r="B3" s="4" t="inlineStr">
        <is>
          <t xml:space="preserve"> </t>
        </is>
      </c>
    </row>
    <row r="4">
      <c r="A4" s="4" t="inlineStr">
        <is>
          <t>BUSINESS REALIGNMENT</t>
        </is>
      </c>
      <c r="B4" s="4" t="inlineStr">
        <is>
          <t>NOTE 15 BUSINESS REALIGNMENT On January 9, 2025, following Board approval, the Company announced a business realignment plan designed to optimize the Company’s operations by realigning dedicated internal resources to two business units, with the goal of increasing operational flexibility and speed, and accelerating clinical development programs within the Company’s radioimmunotherapy platform. The Company is expecting the cash payments related to the business realignment to continue into the first half year of 2026. In connection with this business realignment, the Company expects a reduction in the current workforce by up to approximately 13%, depending on whether a number of the impacted employees accept newly created positions. Severance benefits were primarily related to written arrangements in place with certain employees. In addition, affected employees were offered separation benefits in exchange for their execution of a severance agreement and general release. Activities in accrued liabilities in connection with the business realignment were as follows (in thousands): ​ ​ ​ ​ ​ Accrued Liabilities ​ Related to ​ Business Realignment ​ ​ ​ Balance December 31, 2024 $ 1,447 Accrued liabilities in current year ​ 528 Payments in current year ​ (564) Balance March 31, 2025 $ 1,411 ​ The Company estimated restructuring expense of approximately $2,447,000 and $2,585,000 as of March 31, 2025 and December 31, 2024, respectively, with immaterial changes due to business needs. As of March 31, 2025, the Company has recorded $1,356,000 and $1,091,000, respectively, within research and development and selling, general and administrative, on the Consolidated Statements of Net Loss and Comprehensive Loss since the initiation of the business realignment. Expenses incurred in current year and cumulative expenses by reportable segment were as follows (in thousands): ​ ​ ​ ​ ​ ​ ​ ​ ​ ​ ​ DANYELZA ​ RIT Total ​ ​ Cumulative expense incurred as of December 31, 2024 $ 1,257 ​ $ 266 ​ $ 1,523 Expense incurred in current year: ​ ​ ​ ​ ​ ​ ​ ​ Research and development expenses ​ 347 ​ ​ 50 ​ ​ 397 Selling, general and administrative expenses ​ 527 ​ ​ — ​ ​ 527 Cumulative expense incurred as of March 31, 2025 $ 2,131 ​ $ 316 ​ $ 2,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96</v>
      </c>
      <c r="C4" s="6" t="n">
        <v>-662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Fair Value Measurements</t>
        </is>
      </c>
      <c r="B4"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re is no change in the valuation methodology for the three months ended March 31, 2025. The Company has no other cash equivalents. The following tables present the Company’s fair value hierarchy for cash equivalents, which are measured at fair value on a recurring basis (in thousands): ​ ​ ​ ​ ​ ​ ​ ​ ​ ​ ​ ​ ​ ​ ​ Fair Value Measurements as of March 31, 2025 ​ Level 1 Level 2 Level 3 Total Cash equivalents: ​ ​ ​ ​ ​ ​ ​ ​ ​ ​ ​ ​ Money market funds ​ $ — ​ $ 56,255 ​ $ — ​ $ 56,255 Total ​ $ — ​ $ 56,255 ​ $ — ​ $ 56,255 ​ ​ ​ ​ ​ ​ ​ ​ ​ ​ ​ ​ ​ ​ ​ ​ Fair Value Measurements as of December 31, 2024 ​ Level 1 Level 2 Level 3 Total Cash equivalents: ​ ​ ​ ​ ​ ​ ​ ​ ​ ​ ​ ​ Money market funds ​ $ — ​ $ 64,120 ​ $ — ​ $ 64,120 Total ​ $ — ​ $ 64,120 ​ $ — ​ $ 64,120 ​ During the quarter ended March 31, 2025 and 2024, there were no transfers between Level 1, Level 2, and Level 3.</t>
        </is>
      </c>
    </row>
    <row r="5">
      <c r="A5" s="4" t="inlineStr">
        <is>
          <t>Stock-Based Compensation</t>
        </is>
      </c>
      <c r="B5" s="4" t="inlineStr">
        <is>
          <t>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based on the Company’s public trading historical volatility experience. The expected term of the Company’s stock options has been determined utilizing the “simplified” method for awards as the Company does not have enough exercise data to evaluate an exercise patter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he fair value of performance-based restricted stock units (“PRSU”) issued in 2024 was determined using a Monte-Carlo simulation model. In February 2025, the Company modified the performance period for this grant, resulting in a change of expected term from 3 years to 2 years. The vesting of each tranche of the award depends on the fulfillment of both a service condition and the achievement of a stock price hurdle during a 2-year period determined by the board of directors. The stock price volatility is simulated using the Company’s historical volatility calculated from daily stock returns over a lookback term which equals the remaining service period from the grant date. The cost of equity is determined based on risk-free interest, which is determined using the zero-coupon risk-free interest rate derived from the Treasury Constant Maturities yield curve on the modification date, the market risk and size premium, which is determined based on the Company’s market capitalization. The expected dividend yield is based on the fact that the Company has never paid cash dividends on common shares and does not expect to pay any cash dividends in the foreseeable future. The fair value of the PRSUs issued in 2025 is determined at the grant-date price of the Company’s common stock. Please refer to Note 11 — Stock-Based Compensation</t>
        </is>
      </c>
    </row>
    <row r="6">
      <c r="A6" s="4" t="inlineStr">
        <is>
          <t>Segment Information</t>
        </is>
      </c>
      <c r="B6" s="4" t="inlineStr">
        <is>
          <t>Segment Information Following the business realignment strategy announced in January 2025, the Company is now organized into two reportable segments: DANYELZA and RIT. Refer to Note 14 – Segment Information</t>
        </is>
      </c>
    </row>
    <row r="7">
      <c r="A7" s="4" t="inlineStr">
        <is>
          <t>Recently Issued Accounting Pronouncements</t>
        </is>
      </c>
      <c r="B7" s="4" t="inlineStr">
        <is>
          <t>Recently Issued Accounting Pronouncements From time to time, new accounting pronouncements are issued by the Financial Accounting Standards Board, or FASB, and are adopted by the Company as of the specific effective date. In November 2024, the FASB issued ASU 2024-03, Disaggregation of Income Statement Expenses (Subtopic 220-40). ASU 2024-03 requires disclosures about specific types of expenses included in the expense captions presented on the face of the income statement and disclosures about selling expenses. In January 2025, the FASB issued ASU 2025-01 to provide clarification on adoption dates. ASU 2024-03 is required to be adopted by the Company for annual reporting periods beginning after December 15, 2026 and interim reporting periods beginning after December 15, 2027. The requirements will be applied prospectively with the option for retrospective application. Early adoption is permitted. The Company is evaluating the impact of this update on the Company's future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future disclosures. The Company has evaluated all other accounting pronouncements and accounting standard update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cash equivalents, which are measured at fair value on a recurring basis (in thousands): ​ ​ ​ ​ ​ ​ ​ ​ ​ ​ ​ ​ ​ ​ ​ Fair Value Measurements as of March 31, 2025 ​ Level 1 Level 2 Level 3 Total Cash equivalents: ​ ​ ​ ​ ​ ​ ​ ​ ​ ​ ​ ​ Money market funds ​ $ — ​ $ 56,255 ​ $ — ​ $ 56,255 Total ​ $ — ​ $ 56,255 ​ $ — ​ $ 56,255 ​ ​ ​ ​ ​ ​ ​ ​ ​ ​ ​ ​ ​ ​ ​ ​ Fair Value Measurements as of December 31, 2024 ​ Level 1 Level 2 Level 3 Total Cash equivalents: ​ ​ ​ ​ ​ ​ ​ ​ ​ ​ ​ ​ Money market funds ​ $ — ​ $ 64,120 ​ $ — ​ $ 64,120 Total ​ $ — ​ $ 64,120 ​ $ — ​ $ 64,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3 Months Ended</t>
        </is>
      </c>
    </row>
    <row r="2">
      <c r="B2" s="2" t="inlineStr">
        <is>
          <t>Mar. 31, 2025</t>
        </is>
      </c>
    </row>
    <row r="3">
      <c r="A3" s="3" t="inlineStr">
        <is>
          <t>PRODUCT REVENUE, NET</t>
        </is>
      </c>
      <c r="B3" s="4" t="inlineStr">
        <is>
          <t xml:space="preserve"> </t>
        </is>
      </c>
    </row>
    <row r="4">
      <c r="A4" s="4" t="inlineStr">
        <is>
          <t>Schedule of product revenue by geographic location</t>
        </is>
      </c>
      <c r="B4" s="4" t="inlineStr">
        <is>
          <t>The Company’s net product revenue was generated from sales of DANYELZA and consists of the following (in thousands): ​ ​ ​ ​ ​ ​ ​ ​ ​ Three months ended March 31, ​ 2025 ​ 2024 ​ ​ ​ ​ ​ ​ ​ Net product revenue by geographical location: ​ ​ ​ ​ ​ ​ United States ​ $ 13,381 ​ $ 18,610 Ex-U.S.: ​ ​ ​ ​ ​ ​ Eastern Asia ​ ​ 1,507 ​ ​ 51 Latin America ​ ​ 2,013 ​ ​ 508 Western Asia ​ ​ 3,838 ​ ​ — Other regions ​ ​ 165 ​ ​ 262 Total Ex-U.S. ​ ​ 7,523 ​ ​ 821 Total net product revenue ​ $ 20,904 ​ $ 19,431</t>
        </is>
      </c>
    </row>
    <row r="5">
      <c r="A5" s="4" t="inlineStr">
        <is>
          <t>Schedule of product sales to certain customers that accounted for more than 10% of total product revenue, net</t>
        </is>
      </c>
      <c r="B5" s="4" t="inlineStr">
        <is>
          <t>​ ​ ​ ​ ​ ​ ​ ​ ​ ​ Three months ended March 31, ​ 2025 ​ 2024 ​ ​ ​ ​ ​ ​ ​ McKesson ​ 30 % ​ 51 % Cardinal Health ​ 19 ​ ​ 22 ​ INPHARMUS ​ 18 ​ ​ — ​ Cencora ​ 15 ​ ​ 25 ​</t>
        </is>
      </c>
    </row>
    <row r="6">
      <c r="A6" s="4" t="inlineStr">
        <is>
          <t>Schedule of change in reserves for discounts and allowances</t>
        </is>
      </c>
      <c r="B6" s="4" t="inlineStr">
        <is>
          <t>An analysis of the change in reserves for discounts and allowances is summarized as follows (in thousands): ​ ​ ​ ​ ​ ​ ​ ​ ​ ​ ​ ​ ​ ​ ​ Contractual ​ ​ ​ ​ ​ ​ ​ Allowances and ​ ​ ​ ​ ​ ​ ​ Discounts ​ Government Rebates Returns ​ Total ​ ​ Balance December 31, 2024 $ 88 ​ $ 2,200 ​ $ 97 ​ $ 2,385 Current provisions relating to sales in current year ​ 95 ​ ​ 2,763 ​ ​ — ​ ​ 2,858 Payments/credits received in current year ​ — ​ ​ (3,079) ​ ​ — ​ ​ (3,079) Change in estimate related to sales in the prior year ​ (102) ​ ​ 92 ​ ​ — ​ ​ (10) Balance March 31, 2025 $ 81 ​ $ 1,976 ​ $ 97 ​ $ 2,1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basic and diluted net loss per share</t>
        </is>
      </c>
      <c r="B4" s="4" t="inlineStr">
        <is>
          <t>The calculations of basic and diluted net loss per share are as follows (in thousands, except per share amounts): ​ ​ ​ ​ ​ ​ ​ ​ ​ ​ Three months ended March 31, ​ ​ 2025 ​ 2024 ​ ​ ​ ​ ​ ​ ​ ​ ​ Net loss (numerator) ​ $ (5,196) ​ $ (6,629) ​ Weighted-average shares (denominator), basic and diluted ​ 45,104 ​ 43,779 ​ Basic and diluted net loss per share ​ $ (0.12) ​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Inventories consist of the following (in thousands): ​ ​ ​ ​ ​ ​ ​ ​ March 31, 2025 ​ December 31, 2024 ​ ​ ​ ​ ​ ​ Raw Material ​ $ 109 ​ $ 150 Work In Progress ​ ​ 23,484 ​ ​ 22,560 Finished Goods ​ ​ 2,874 ​ ​ 2,276 Total Inventories ​ $ 26,467 ​ $ 24,986 ​ ​ ​ ​ ​ ​ ​ ​ ​ Inventories are classified on the Consolidated Balance Sheets in each respective period (in thousands): ​ ​ ​ ​ ​ ​ ​ ​ March 31, 2025 ​ December 31, 2024 ​ ​ ​ ​ ​ ​ ​ CURRENT ASSETS ​ ​ ​ ​ ​ ​ Inventories ​ $ 7,995 ​ $ 7,214 Total recorded in Current Assets ​ ​ 7,995 ​ ​ 7,214 ​ ​ ​ ​ ​ ​ ​ NON-CURRENT ASSETS ​ ​ ​ ​ ​ ​ Inventories, long-term ​ ​ 18,472 ​ ​ 17,772 Total recorded in Non-current Assets ​ ​ 18,472 ​ ​ 17,772 Total Inventories ​ $ 26,467 ​ $ 24,9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intangible assets, net</t>
        </is>
      </c>
      <c r="B4" s="4" t="inlineStr">
        <is>
          <t>The Company’s intangible assets, net related to capitalized milestone payments made following FDA and other regulatory approvals, and commercialization of DANYELZA. The Company’s intangible assets, net as of March 31, 2025 and December 31, 2024 are as follows (in thousands): ​ ​ ​ ​ ​ ​ ​ ​ ​ ​ ​ ​ ​ ​ ​ March 31, 2025 ​ December 31, 2024 ​ Gross ​ Net ​ Gross ​ Net ​ Carrying Accumulated Carrying ​ Carrying Accumulated Carrying ​ Amount Amortization Amount ​ Amount Amortization Amount DANYELZA $ 3,300 $ 1,087 $ 2,213 ​ $ 3,300 $ 1,024 $ 2,2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5250794</v>
      </c>
      <c r="C8" s="5" t="n">
        <v>44988313</v>
      </c>
    </row>
    <row r="9">
      <c r="A9" s="4" t="inlineStr">
        <is>
          <t>Common stock, shares outstanding</t>
        </is>
      </c>
      <c r="B9" s="5" t="n">
        <v>45250794</v>
      </c>
      <c r="C9" s="5" t="n">
        <v>44988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t>
        </is>
      </c>
      <c r="B4" s="4" t="inlineStr">
        <is>
          <t>Accrued liabilities as of March 31, 2025 and December 31, 2024 are as follows (in thousands): ​ ​ ​ ​ ​ ​ ​ ​ ​ March 31, December 31, ​ 2025 ​ 2024 ​ ​ ​ ​ ​ ​ ​ Accrued licensing, milestone and royalty payments ​ $ 3,368 ​ $ 5,016 Accrued clinical costs ​ 2,036 ​ 1,386 Accrued compensation and board fees ​ 3,288 ​ 4,444 Accrued manufacturing costs ​ ​ 1,280 ​ ​ 1,528 Accrued sales reserves ​ ​ 1,569 ​ ​ 1,759 Accrued business realignment expenses ​ ​ 1,411 ​ ​ 1,447 Other ​ 923 ​ 826 Total ​ $ 13,875 ​ $ 16,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3 Months Ended</t>
        </is>
      </c>
    </row>
    <row r="2">
      <c r="B2" s="2" t="inlineStr">
        <is>
          <t>Mar. 31, 2025</t>
        </is>
      </c>
    </row>
    <row r="3">
      <c r="A3" s="3" t="inlineStr">
        <is>
          <t>LICENSE AGREEMENTS AND COMMITMENTS</t>
        </is>
      </c>
      <c r="B3" s="4" t="inlineStr">
        <is>
          <t xml:space="preserve"> </t>
        </is>
      </c>
    </row>
    <row r="4">
      <c r="A4" s="4" t="inlineStr">
        <is>
          <t>Schedules of maximum clinical, regulatory or sales-based milestones and obligations pertaining to the significant license agreements that have been paid, expensed or accrued</t>
        </is>
      </c>
      <c r="B4" s="4" t="inlineStr">
        <is>
          <t>The below table represents the maximum clinical, regulatory or sales-based milestones as reflected within the significant license agreements, net of which have been paid as of March 31, 2025 (in thousands): ​ ​ ​ ​ ​ ​ ​ ​ ​ ​ ​ Maximum Maximum Maximum ​ ​ Clinical ​ Regulatory ​ Sales-based Agreements ​ Milestones ​ Milestones ​ Milestones MSK ​ $ 700 ​ $ 7,800 ​ $ 20,000 SADA ​ ​ 3,300 ​ ​ 18,125 ​ ​ 23,750 The below table represents all obligations pertaining to the significant license agreements that have been paid, expensed, or accrued for during the three months ended March 31, 2025 and 2024, and as of March 31, 2025 and December 31, 2024 (in thousands): ​ ​ ​ ​ ​ ​ ​ ​ ​ ​ ​ ​ ​ ​ ​ ​ ​ ​ ​ ​ ​ ​ ​ ​ ​ ​ ​ Cash paid Cash paid Expense Expense ​ Accrued Accrued Accrued Accrued ​ ​ three ​ three ​ three ​ three ​ liabilities liabilities liabilities liabilities ​ ​ months ​ months ​ months ​ months ​ current ​ non-current ​ current ​ non-current ​ ​ ​ ended ​ ended ​ ended ​ ended ​ as of ​ as of ​ as of ​ as of ​ ​ ​ March 31, ​ March 31, ​ March 31, ​ March 31, ​ March 31, ​ March 31, ​ December 31, ​ December 31, ​ Agreements ​ 2025 ​ 2024 ​ 2025 ​ 2024 ​ 2025 ​ 2025 ​ 2024 ​ 2024 ​ MSK ​ $ 3,141 ​ $ 2,377 ​ $ 1,494 ​ $ 1,348 ​ $ 1,644 ​ $ 1,500 ​ $ 3,291 ​ $ 1,500 ​ SADA ​ ​ — ​ ​ — ​ ​ — ​ ​ — ​ ​ 1,425 ​ ​ 1,700 ​ ​ 1,425 ​ ​ 1,700 ​</t>
        </is>
      </c>
    </row>
    <row r="5">
      <c r="A5" s="4" t="inlineStr">
        <is>
          <t>Schedule of operating lease expenses</t>
        </is>
      </c>
      <c r="B5" s="4" t="inlineStr">
        <is>
          <t>Operating lease expenses for the three months ended March 31, 2025 and 2024, respectively, were as follows (in thousands). ​ ​ ​ ​ ​ ​ ​ Three months ended March 31, ​ 2025 ​ 2024 Operating lease expenses by type of expense ​ ​ ​ ​ ​ Research and development $ 170 ​ $ 168 Selling, general and administrative ​ 73 ​ ​ 78 Total operating lease expenses $ 243 ​ $ 246</t>
        </is>
      </c>
    </row>
    <row r="6">
      <c r="A6" s="4" t="inlineStr">
        <is>
          <t>Maturities of operating lease liabilities</t>
        </is>
      </c>
      <c r="B6" s="4" t="inlineStr">
        <is>
          <t>Maturities of operating lease liabilities as of March 31, 2025 and December 31, 2024 were as follows (in thousands): ​ ​ ​ ​ ​ ​ ​ ​ ​ ​ ​ ​ March 31, 2025 ​ December 31, 2024 Remainder of 2025 ​ $ 438 ​ $ — Years ending December 31, ​ ​ ​ ​ ​ ​ 2025 ​ ​ — ​ ​ 670 2026 ​ ​ 187 ​ ​ 187 2027 ​ ​ 16 ​ ​ 16 Total lease payments ​ ​ 641 ​ ​ 873 Less: Imputed interest ​ ​ (38) ​ ​ (53) Total operating lease liabilities as of period end ​ $ 603 ​ $ 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wards</t>
        </is>
      </c>
      <c r="B3" s="4" t="inlineStr">
        <is>
          <t xml:space="preserve"> </t>
        </is>
      </c>
    </row>
    <row r="4">
      <c r="A4" s="4" t="inlineStr">
        <is>
          <t>Schedule of stock-based compensation expense</t>
        </is>
      </c>
      <c r="B4" s="4" t="inlineStr">
        <is>
          <t>During the three months ended March 31, 2025 and 2024, the Company recognized the following stock-based compensation expense (in thousands): ​ ​ ​ ​ ​ ​ ​ ​ ​ Three months ended March 31, ​ ​ 2025 ​ 2024 Stock-based compensation by type of award ​ ​ ​ ​ ​ ​ Restricted stock units (excluding PRSUs) ​ $ 640 ​ $ 421 PRSUs ​ 206 ​ 53 Stock options ​ ​ 2,494 ​ ​ 3,372 Total stock-based compensation expense ​ $ 3,340 ​ $ 3,846 ​ ​ ​ ​ ​ Stock-based compensation by type of expense ​ ​ ​ ​ ​ ​ Research and development expenses ​ $ 1,069 ​ $ 1,872 Selling, general and administrative expenses ​ ​ 2,271 ​ ​ 1,974 Total stock-based compensation expense ​ $ 3,340 ​ $ 3,846</t>
        </is>
      </c>
    </row>
    <row r="5">
      <c r="A5" s="4" t="inlineStr">
        <is>
          <t>Schedule of unrecognized stock-based compensation expense and weighted-average period that the Company expects to recognize expense</t>
        </is>
      </c>
      <c r="B5" s="4" t="inlineStr">
        <is>
          <t>The following table sets forth the Company’s unrecognized stock-based compensation expense as of March 31, 2025, by type of award and the weighted-average period over which the Company expects to recognize the expense (in thousands): ​ ​ ​ ​ ​ ​ ​ ​ ​ March 31, 2025 ​ ​ Unrecognized ​ Weighted average ​ ​ compensation expense ​ recognition period (years) Type of award ​ ​ ​ ​ ​ ​ Restricted stock units (excluding PRSUs) ​ $ 5,370 ​ ​ 2.3 PRSUs ​ 1,235 ​ ​ 1.3 Stock options ​ ​ 21,821 ​ ​ 2.9 Total unrecognized stock-based compensation expense ​ $ 28,426 ​ ​ ​</t>
        </is>
      </c>
    </row>
    <row r="6">
      <c r="A6" s="4" t="inlineStr">
        <is>
          <t>Schedule of common stock options issued and outstanding</t>
        </is>
      </c>
      <c r="B6" s="4" t="inlineStr">
        <is>
          <t>​ ​ ​ ​ ​ ​ ​ ​ ​ ​ ​ ​ ​ ​ ​ ​ ​ ​ Weighted ​ ​ ​ ​ Weighted ​ Aggregate ​ average ​ ​ ​ ​ average ​ intrinsic ​ remaining ​ ​ ​ ​ exercise ​ value ​ contractual ​ ​ Options ​ price ​ (in thousands) ​ life (years) Outstanding as of December 31, 2024 9,924,026 ​ $ 17.75 ​ $ 8,086 ​ 6.54 Granted 1,255,699 ​ ​ 6.10 ​ ​ ​ ​ ​ Exercised ​ (57,000) ​ ​ 2.00 ​ ​ ​ ​ ​ Forfeited ​ (158,413) ​ ​ 7.60 ​ ​ ​ ​ ​ Outstanding as of March 31, 2025 10,964,312 ​ $ 16.65 ​ $ 428 ​ 6.64 Exercisable as of March 31, 2025 6,857,737 ​ $ 21.51 ​ $ 428 ​ 5.26</t>
        </is>
      </c>
    </row>
    <row r="7">
      <c r="A7" s="4" t="inlineStr">
        <is>
          <t>Schedule of assumptions used to determine fair value of stock options granted</t>
        </is>
      </c>
      <c r="B7" s="4" t="inlineStr">
        <is>
          <t>​ ​ ​ ​ ​ ​ ​ ​ ​ Three months ended March 31, ​ ​ 2025 ​ 2024 ​ ​ ​ Risk-free interest rate 4.5 % ​ 4.1 % Expected term (in years) 6.3 ​ ​ 6.3 ​ Expected volatility 84.4 % ​ 84.0 % Expected dividend yield — % ​ — % ​</t>
        </is>
      </c>
    </row>
    <row r="8">
      <c r="A8" s="4" t="inlineStr">
        <is>
          <t>Restricted Stock Units (RSUs), Excluding PRSUs</t>
        </is>
      </c>
      <c r="B8" s="4" t="inlineStr">
        <is>
          <t xml:space="preserve"> </t>
        </is>
      </c>
    </row>
    <row r="9">
      <c r="A9" s="3" t="inlineStr">
        <is>
          <t>Share-Based Compensation Awards</t>
        </is>
      </c>
      <c r="B9" s="4" t="inlineStr">
        <is>
          <t xml:space="preserve"> </t>
        </is>
      </c>
    </row>
    <row r="10">
      <c r="A10" s="4" t="inlineStr">
        <is>
          <t>Schedule of restricted stock units issued and outstanding</t>
        </is>
      </c>
      <c r="B10" s="4" t="inlineStr">
        <is>
          <t>​ ​ ​ ​ ​ ​ ​ ​ ​ ​ ​ ​ ​ Weighted ​ ​ ​ ​ Weighted ​ average ​ ​ ​ ​ average ​ remaining ​ ​ ​ ​ grant ​ vesting ​ ​ Restricted Stock Units ​ price ​ life (years) Outstanding as of December 31, 2024 ​ 597,635 ​ $ 9.20 1.71 Granted ​ 490,396 ​ ​ 6.15 Vested ​ (205,481) ​ ​ 8.21 ​ Forfeited ​ (32,643) ​ ​ 8.79 ​ ​ Outstanding as of March 31, 2025 ​ 849,907 ​ $ 7.71 2.28</t>
        </is>
      </c>
    </row>
    <row r="11">
      <c r="A11" s="4" t="inlineStr">
        <is>
          <t>Performance-based Restricted Stock Unit (PRSUs)</t>
        </is>
      </c>
      <c r="B11" s="4" t="inlineStr">
        <is>
          <t xml:space="preserve"> </t>
        </is>
      </c>
    </row>
    <row r="12">
      <c r="A12" s="3" t="inlineStr">
        <is>
          <t>Share-Based Compensation Awards</t>
        </is>
      </c>
      <c r="B12" s="4" t="inlineStr">
        <is>
          <t xml:space="preserve"> </t>
        </is>
      </c>
    </row>
    <row r="13">
      <c r="A13" s="4" t="inlineStr">
        <is>
          <t>Schedule of restricted stock units issued and outstanding</t>
        </is>
      </c>
      <c r="B13" s="4" t="inlineStr">
        <is>
          <t>​ ​ ​ ​ ​ ​ ​ ​ ​ ​ ​ ​ ​ ​ Weighted ​ ​ ​ ​ Weighted ​ average ​ ​ ​ ​ average ​ remaining ​ ​ Performance ​ grant ​ vesting ​ ​ Restricted Stock Units ​ price ​ life (years) Outstanding as of December 31, 2024 ​ 54,000 ​ $ 12.19 ​ 1.12 Granted ​ 169,100 ​ ​ 6.16 ​ Vested ​ — ​ ​ — ​ ​ Forfeited ​ — ​ ​ — ​ ​ Outstanding as of March 31, 2025 ​ 223,100 ​ $ 5.66 ​ 1.31</t>
        </is>
      </c>
    </row>
    <row r="14">
      <c r="A14" s="4" t="inlineStr">
        <is>
          <t>Schedule of assumptions used to determine fair value of stock awards</t>
        </is>
      </c>
      <c r="B14" s="4" t="inlineStr">
        <is>
          <t>​ ​ ​ ​ ​ ​ ​ ​ ​ Three months ended March 31, ​ ​ 2025 ​ 2024 ​ ​ ​ Risk-free interest rate 4.2 % ​ 4.2 % Expected term (in years) ​ 2.0 ​ ​ 3.0 ​ Expected volatility 77.6 % ​ 101.0 % Expected dividend yiel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Selected information by reportable segment was as follows (in thousands): ​ ​ ​ ​ ​ ​ ​ ​ ​ ​ ​ ​ ​ ​ ​ ​ ​ ​ ​ ​ ​ Three Months Ended March 31, ​ ​ 2025 ​ 2024 ​ ​ ​ DANYELZA ​ ​ RIT ​ ​ Total ​ ​ DANYELZA ​ ​ RIT ​ ​ Total ​ ​ ​ ​ ​ ​ ​ ​ ​ ​ ​ ​ ​ ​ ​ ​ ​ ​ ​ REVENUES ​ ​ ​ ​ ​ ​ ​ ​ ​ ​ ​ ​ ​ ​ ​ ​ ​ ​ Net product revenue ​ $ 20,904 ​ $ — ​ $ 20,904 ​ $ 19,431 ​ $ — ​ $ 19,431 License revenue ​ ​ — ​ ​ — ​ ​ — ​ ​ 500 ​ ​ — ​ ​ 500 Total revenues ​ ​ 20,904 ​ ​ — ​ ​ 20,904 ​ ​ 19,931 ​ ​ — ​ ​ 19,931 COST OF GOODS SOLD ​ ​ 3,001 ​ ​ — ​ ​ 3,001 ​ ​ 2,097 ​ ​ — ​ ​ 2,097 OPERATING COSTS AND EXPENSES ​ ​ ​ ​ ​ ​ ​ ​ ​ ​ ​ ​ ​ ​ ​ ​ ​ ​ License royalties ​ ​ — ​ ​ — ​ ​ — ​ ​ 50 ​ ​ — ​ ​ 50 Research and development ​ ​ 4,926 ​ ​ 5,696 ​ ​ 10,622 ​ ​ 5,409 ​ ​ 6,041 ​ ​ 11,450 Selling, general, and administrative ​ ​ 4,156 ​ ​ 411 ​ ​ 4,567 ​ ​ 3,699 ​ ​ — ​ ​ 3,699 Segment profit/(loss) from operations ​ $ 8,821 ​ $ (6,107) ​ $ 2,714 ​ $ 8,676 ​ $ (6,041) ​ $ 2,635 Corporate and unallocated expenses - Research and development ​ ​ ​ ​ ​ ​ ​ ​ 737 ​ ​ ​ ​ ​ ​ ​ ​ 1,817 Corporate and unallocated expenses - Selling, general, and administrative ​ ​ ​ ​ ​ ​ ​ ​ 8,520 ​ ​ ​ ​ ​ ​ ​ ​ 7,726 Consolidated Loss from Operations ​ ​ ​ ​ ​ ​ ​ ​ (6,543) ​ ​ ​ ​ ​ ​ ​ ​ (6,908) OTHER INCOME, NET ​ ​ ​ ​ ​ ​ ​ ​ ​ ​ ​ ​ ​ ​ ​ ​ ​ ​ Corporate and unallocated expenses - Interest and other income ​ ​ ​ ​ ​ ​ ​ ​ 1,352 ​ ​ ​ ​ ​ ​ ​ ​ 439 CONSOLIDATED LOSS BEFORE INCOME TAXES ​ ​ ​ ​ ​ ​ ​ $ (5,191) ​ ​ ​ ​ ​ ​ ​ $ (6,469) ​ ​ In addition to the significant segment expenses noted above, see below for disaggregated amounts that compromise research and development expense (in thousands): ​ ​ ​ ​ ​ ​ ​ ​ ​ ​ ​ ​ ​ ​ ​ Three Months Ended March 31, ​ ​ 2025 2024 ​ ​ DANYELZA ​ RIT ​ DANYELZA ​ RIT ​ ​ ​ Outsourced manufacturing ​ $ 948 ​ $ 2,286 ​ $ 516 ​ $ 2,240 Clinical trials ​ ​ 1,091 ​ ​ 1,202 ​ 1,200 1,894 Personnel costs ​ ​ 1,658 ​ ​ 1,610 ​ 1,888 1,090 Professional and consulting fees ​ ​ 59 ​ ​ 33 ​ 358 18 Stock-based compensation ​ ​ 571 ​ ​ 442 ​ 992 546 Information technology expenses ​ ​ 287 ​ ​ 22 ​ ​ 174 ​ ​ 56 Other ​ ​ 312 ​ ​ 101 ​ 281 197 Total segment research and development expenses ​ $ 4,926 ​ ​ 5,696 ​ $ 5,409 ​ $ 6,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REALIGNMENT (Tables)</t>
        </is>
      </c>
      <c r="B1" s="2" t="inlineStr">
        <is>
          <t>3 Months Ended</t>
        </is>
      </c>
    </row>
    <row r="2">
      <c r="B2" s="2" t="inlineStr">
        <is>
          <t>Mar. 31, 2025</t>
        </is>
      </c>
    </row>
    <row r="3">
      <c r="A3" s="3" t="inlineStr">
        <is>
          <t>BUSINESS REALIGNMENT</t>
        </is>
      </c>
      <c r="B3" s="4" t="inlineStr">
        <is>
          <t xml:space="preserve"> </t>
        </is>
      </c>
    </row>
    <row r="4">
      <c r="A4" s="4" t="inlineStr">
        <is>
          <t>Schedule of activities in accrued liabilities in connection with the business realignment</t>
        </is>
      </c>
      <c r="B4" s="4" t="inlineStr">
        <is>
          <t>​ ​ ​ ​ ​ Accrued Liabilities ​ Related to ​ Business Realignment ​ ​ ​ Balance December 31, 2024 $ 1,447 Accrued liabilities in current year ​ 528 Payments in current year ​ (564) Balance March 31, 2025 $ 1,411</t>
        </is>
      </c>
    </row>
    <row r="5">
      <c r="A5" s="4" t="inlineStr">
        <is>
          <t>Schedule of expenses incurred in current year and accumulated expenses by reportable segment</t>
        </is>
      </c>
      <c r="B5" s="4" t="inlineStr">
        <is>
          <t>​ ​ ​ ​ ​ ​ ​ ​ ​ ​ ​ DANYELZA ​ RIT Total ​ ​ Cumulative expense incurred as of December 31, 2024 $ 1,257 ​ $ 266 ​ $ 1,523 Expense incurred in current year: ​ ​ ​ ​ ​ ​ ​ ​ Research and development expenses ​ 347 ​ ​ 50 ​ ​ 397 Selling, general and administrative expenses ​ 527 ​ ​ — ​ ​ 527 Cumulative expense incurred as of March 31, 2025 $ 2,131 ​ $ 316 ​ $ 2,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RGANIZATION AND DESCRIPTION OF BUSINESS (Details)</t>
        </is>
      </c>
      <c r="B1" s="2" t="inlineStr">
        <is>
          <t>3 Months Ended</t>
        </is>
      </c>
    </row>
    <row r="2">
      <c r="B2" s="2" t="inlineStr">
        <is>
          <t>Mar. 31, 2025 segment</t>
        </is>
      </c>
    </row>
    <row r="3">
      <c r="A3" s="3" t="inlineStr">
        <is>
          <t>ORGANIZATION AND DESCRIPTION OF BUSINESS</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Mar. 31, 2025</t>
        </is>
      </c>
      <c r="C1" s="2" t="inlineStr">
        <is>
          <t>Dec. 31, 2024</t>
        </is>
      </c>
    </row>
    <row r="2">
      <c r="A2" s="3" t="inlineStr">
        <is>
          <t>BASIS OF PRESENTATION</t>
        </is>
      </c>
      <c r="B2" s="4" t="inlineStr">
        <is>
          <t xml:space="preserve"> </t>
        </is>
      </c>
      <c r="C2" s="4" t="inlineStr">
        <is>
          <t xml:space="preserve"> </t>
        </is>
      </c>
    </row>
    <row r="3">
      <c r="A3" s="4" t="inlineStr">
        <is>
          <t>Accumulated deficit</t>
        </is>
      </c>
      <c r="B3" s="6" t="n">
        <v>-492332</v>
      </c>
      <c r="C3" s="6" t="n">
        <v>-487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Mar. 31, 2025</t>
        </is>
      </c>
      <c r="C1" s="2" t="inlineStr">
        <is>
          <t>Dec. 31, 2024</t>
        </is>
      </c>
    </row>
    <row r="2">
      <c r="A2" s="3" t="inlineStr">
        <is>
          <t>BASIS OF PRESENTATION</t>
        </is>
      </c>
      <c r="B2" s="4" t="inlineStr">
        <is>
          <t xml:space="preserve"> </t>
        </is>
      </c>
      <c r="C2" s="4" t="inlineStr">
        <is>
          <t xml:space="preserve"> </t>
        </is>
      </c>
    </row>
    <row r="3">
      <c r="A3" s="4" t="inlineStr">
        <is>
          <t>Cash and cash equivalents</t>
        </is>
      </c>
      <c r="B3" s="6" t="n">
        <v>60310</v>
      </c>
      <c r="C3" s="6" t="n">
        <v>67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air Value Measurements (Details) - USD ($) $ in Thousands</t>
        </is>
      </c>
      <c r="B1" s="2" t="inlineStr">
        <is>
          <t>3 Months Ended</t>
        </is>
      </c>
    </row>
    <row r="2">
      <c r="B2" s="2" t="inlineStr">
        <is>
          <t>Mar. 31, 2025</t>
        </is>
      </c>
      <c r="C2" s="2" t="inlineStr">
        <is>
          <t>Mar. 31, 2024</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Level 1 to Level 2 Transfers</t>
        </is>
      </c>
      <c r="B4" s="6" t="n">
        <v>0</v>
      </c>
      <c r="C4" s="6" t="n">
        <v>0</v>
      </c>
      <c r="D4" s="4" t="inlineStr">
        <is>
          <t xml:space="preserve"> </t>
        </is>
      </c>
    </row>
    <row r="5">
      <c r="A5" s="4" t="inlineStr">
        <is>
          <t>Level 2 to Level 1 Transfers</t>
        </is>
      </c>
      <c r="B5" s="5" t="n">
        <v>0</v>
      </c>
      <c r="C5" s="5" t="n">
        <v>0</v>
      </c>
      <c r="D5" s="4" t="inlineStr">
        <is>
          <t xml:space="preserve"> </t>
        </is>
      </c>
    </row>
    <row r="6">
      <c r="A6" s="4" t="inlineStr">
        <is>
          <t>Transfers into Level 3</t>
        </is>
      </c>
      <c r="B6" s="5" t="n">
        <v>0</v>
      </c>
      <c r="C6" s="5" t="n">
        <v>0</v>
      </c>
      <c r="D6" s="4" t="inlineStr">
        <is>
          <t xml:space="preserve"> </t>
        </is>
      </c>
    </row>
    <row r="7">
      <c r="A7" s="4" t="inlineStr">
        <is>
          <t>Transfers out of Level 3</t>
        </is>
      </c>
      <c r="B7" s="5" t="n">
        <v>0</v>
      </c>
      <c r="C7" s="6"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ash equivalents</t>
        </is>
      </c>
      <c r="B10" s="5" t="n">
        <v>56255</v>
      </c>
      <c r="C10" s="4" t="inlineStr">
        <is>
          <t xml:space="preserve"> </t>
        </is>
      </c>
      <c r="D10" s="6" t="n">
        <v>64120</v>
      </c>
    </row>
    <row r="11">
      <c r="A11" s="4" t="inlineStr">
        <is>
          <t>Recurring | Money market fund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ash equivalents</t>
        </is>
      </c>
      <c r="B13" s="5" t="n">
        <v>56255</v>
      </c>
      <c r="C13" s="4" t="inlineStr">
        <is>
          <t xml:space="preserve"> </t>
        </is>
      </c>
      <c r="D13" s="5" t="n">
        <v>64120</v>
      </c>
    </row>
    <row r="14">
      <c r="A14" s="4" t="inlineStr">
        <is>
          <t>Recurring | Level 2</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ash equivalents</t>
        </is>
      </c>
      <c r="B16" s="5" t="n">
        <v>56255</v>
      </c>
      <c r="C16" s="4" t="inlineStr">
        <is>
          <t xml:space="preserve"> </t>
        </is>
      </c>
      <c r="D16" s="5" t="n">
        <v>64120</v>
      </c>
    </row>
    <row r="17">
      <c r="A17" s="4" t="inlineStr">
        <is>
          <t>Recurring | Level 2 | Money market fund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ash equivalents</t>
        </is>
      </c>
      <c r="B19" s="6" t="n">
        <v>56255</v>
      </c>
      <c r="C19" s="4" t="inlineStr">
        <is>
          <t xml:space="preserve"> </t>
        </is>
      </c>
      <c r="D19" s="6" t="n">
        <v>6412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itle SUMMARY OF SIGNIFICANT ACCOUNTING POLICIES - Segment Information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Los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0904</v>
      </c>
      <c r="C4" s="6" t="n">
        <v>19931</v>
      </c>
    </row>
    <row r="5">
      <c r="A5" s="4" t="inlineStr">
        <is>
          <t>COST OF GOODS SOLD</t>
        </is>
      </c>
      <c r="B5" s="5" t="n">
        <v>3001</v>
      </c>
      <c r="C5" s="5" t="n">
        <v>2097</v>
      </c>
    </row>
    <row r="6">
      <c r="A6" s="4" t="inlineStr">
        <is>
          <t>GROSS PROFIT</t>
        </is>
      </c>
      <c r="B6" s="5" t="n">
        <v>17903</v>
      </c>
      <c r="C6" s="5" t="n">
        <v>17834</v>
      </c>
    </row>
    <row r="7">
      <c r="A7" s="3" t="inlineStr">
        <is>
          <t>OPERATING COSTS AND EXPENSES</t>
        </is>
      </c>
      <c r="B7" s="4" t="inlineStr">
        <is>
          <t xml:space="preserve"> </t>
        </is>
      </c>
      <c r="C7" s="4" t="inlineStr">
        <is>
          <t xml:space="preserve"> </t>
        </is>
      </c>
    </row>
    <row r="8">
      <c r="A8" s="4" t="inlineStr">
        <is>
          <t>License royalties</t>
        </is>
      </c>
      <c r="B8" s="4" t="inlineStr">
        <is>
          <t xml:space="preserve"> </t>
        </is>
      </c>
      <c r="C8" s="5" t="n">
        <v>50</v>
      </c>
    </row>
    <row r="9">
      <c r="A9" s="4" t="inlineStr">
        <is>
          <t>Research and development</t>
        </is>
      </c>
      <c r="B9" s="5" t="n">
        <v>11359</v>
      </c>
      <c r="C9" s="5" t="n">
        <v>13267</v>
      </c>
    </row>
    <row r="10">
      <c r="A10" s="4" t="inlineStr">
        <is>
          <t>Selling, general, and administrative</t>
        </is>
      </c>
      <c r="B10" s="5" t="n">
        <v>13087</v>
      </c>
      <c r="C10" s="5" t="n">
        <v>11425</v>
      </c>
    </row>
    <row r="11">
      <c r="A11" s="4" t="inlineStr">
        <is>
          <t>Total operating costs and expenses</t>
        </is>
      </c>
      <c r="B11" s="5" t="n">
        <v>24446</v>
      </c>
      <c r="C11" s="5" t="n">
        <v>24742</v>
      </c>
    </row>
    <row r="12">
      <c r="A12" s="4" t="inlineStr">
        <is>
          <t>Loss from operations</t>
        </is>
      </c>
      <c r="B12" s="5" t="n">
        <v>-6543</v>
      </c>
      <c r="C12" s="5" t="n">
        <v>-6908</v>
      </c>
    </row>
    <row r="13">
      <c r="A13" s="3" t="inlineStr">
        <is>
          <t>OTHER INCOME, NET</t>
        </is>
      </c>
      <c r="B13" s="4" t="inlineStr">
        <is>
          <t xml:space="preserve"> </t>
        </is>
      </c>
      <c r="C13" s="4" t="inlineStr">
        <is>
          <t xml:space="preserve"> </t>
        </is>
      </c>
    </row>
    <row r="14">
      <c r="A14" s="4" t="inlineStr">
        <is>
          <t>Interest and other income</t>
        </is>
      </c>
      <c r="B14" s="5" t="n">
        <v>1352</v>
      </c>
      <c r="C14" s="5" t="n">
        <v>439</v>
      </c>
    </row>
    <row r="15">
      <c r="A15" s="4" t="inlineStr">
        <is>
          <t>LOSS BEFORE INCOME TAXES</t>
        </is>
      </c>
      <c r="B15" s="5" t="n">
        <v>-5191</v>
      </c>
      <c r="C15" s="5" t="n">
        <v>-6469</v>
      </c>
    </row>
    <row r="16">
      <c r="A16" s="4" t="inlineStr">
        <is>
          <t>Provision for income taxes</t>
        </is>
      </c>
      <c r="B16" s="5" t="n">
        <v>5</v>
      </c>
      <c r="C16" s="5" t="n">
        <v>160</v>
      </c>
    </row>
    <row r="17">
      <c r="A17" s="4" t="inlineStr">
        <is>
          <t>NET LOSS</t>
        </is>
      </c>
      <c r="B17" s="5" t="n">
        <v>-5196</v>
      </c>
      <c r="C17" s="5" t="n">
        <v>-6629</v>
      </c>
    </row>
    <row r="18">
      <c r="A18" s="3" t="inlineStr">
        <is>
          <t>Other comprehensive income/(loss)</t>
        </is>
      </c>
      <c r="B18" s="4" t="inlineStr">
        <is>
          <t xml:space="preserve"> </t>
        </is>
      </c>
      <c r="C18" s="4" t="inlineStr">
        <is>
          <t xml:space="preserve"> </t>
        </is>
      </c>
    </row>
    <row r="19">
      <c r="A19" s="4" t="inlineStr">
        <is>
          <t>Foreign currency translation</t>
        </is>
      </c>
      <c r="B19" s="5" t="n">
        <v>-863</v>
      </c>
      <c r="C19" s="5" t="n">
        <v>399</v>
      </c>
    </row>
    <row r="20">
      <c r="A20" s="4" t="inlineStr">
        <is>
          <t>COMPREHENSIVE LOSS</t>
        </is>
      </c>
      <c r="B20" s="6" t="n">
        <v>-6059</v>
      </c>
      <c r="C20" s="6" t="n">
        <v>-6230</v>
      </c>
    </row>
    <row r="21">
      <c r="A21" s="4" t="inlineStr">
        <is>
          <t>Net loss per share attributable to common stockholders, basic (in dollars per share)</t>
        </is>
      </c>
      <c r="B21" s="8" t="n">
        <v>-0.12</v>
      </c>
      <c r="C21" s="8" t="n">
        <v>-0.15</v>
      </c>
    </row>
    <row r="22">
      <c r="A22" s="4" t="inlineStr">
        <is>
          <t>Net loss per share attributable to common stockholders, diluted (in dollars per share)</t>
        </is>
      </c>
      <c r="B22" s="8" t="n">
        <v>-0.12</v>
      </c>
      <c r="C22" s="8" t="n">
        <v>-0.15</v>
      </c>
    </row>
    <row r="23">
      <c r="A23" s="4" t="inlineStr">
        <is>
          <t>Weighted average common shares outstanding, basic (in shares)</t>
        </is>
      </c>
      <c r="B23" s="5" t="n">
        <v>45104476</v>
      </c>
      <c r="C23" s="5" t="n">
        <v>43779456</v>
      </c>
    </row>
    <row r="24">
      <c r="A24" s="4" t="inlineStr">
        <is>
          <t>Weighted average common shares outstanding, diluted (in shares)</t>
        </is>
      </c>
      <c r="B24" s="5" t="n">
        <v>45104476</v>
      </c>
      <c r="C24" s="5" t="n">
        <v>43779456</v>
      </c>
    </row>
    <row r="25">
      <c r="A25" s="4" t="inlineStr">
        <is>
          <t>Produc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0904</v>
      </c>
      <c r="C27" s="6" t="n">
        <v>19431</v>
      </c>
    </row>
    <row r="28">
      <c r="A28" s="4" t="inlineStr">
        <is>
          <t>Licens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4" t="inlineStr">
        <is>
          <t xml:space="preserve"> </t>
        </is>
      </c>
      <c r="C30" s="6" t="n">
        <v>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DUCT REVENUE, NET - Disaggregation (Details) - USD ($) $ in Thousands</t>
        </is>
      </c>
      <c r="B1" s="2" t="inlineStr">
        <is>
          <t>3 Months Ended</t>
        </is>
      </c>
    </row>
    <row r="2">
      <c r="B2" s="2" t="inlineStr">
        <is>
          <t>Mar. 31, 2025</t>
        </is>
      </c>
      <c r="C2" s="2" t="inlineStr">
        <is>
          <t>Mar. 31, 2024</t>
        </is>
      </c>
    </row>
    <row r="3">
      <c r="A3" s="3" t="inlineStr">
        <is>
          <t>Product revenue, net by geographical location:</t>
        </is>
      </c>
      <c r="B3" s="4" t="inlineStr">
        <is>
          <t xml:space="preserve"> </t>
        </is>
      </c>
      <c r="C3" s="4" t="inlineStr">
        <is>
          <t xml:space="preserve"> </t>
        </is>
      </c>
    </row>
    <row r="4">
      <c r="A4" s="4" t="inlineStr">
        <is>
          <t>Revenue</t>
        </is>
      </c>
      <c r="B4" s="6" t="n">
        <v>20904</v>
      </c>
      <c r="C4" s="6" t="n">
        <v>19931</v>
      </c>
    </row>
    <row r="5">
      <c r="A5" s="4" t="inlineStr">
        <is>
          <t>Product</t>
        </is>
      </c>
      <c r="B5" s="4" t="inlineStr">
        <is>
          <t xml:space="preserve"> </t>
        </is>
      </c>
      <c r="C5" s="4" t="inlineStr">
        <is>
          <t xml:space="preserve"> </t>
        </is>
      </c>
    </row>
    <row r="6">
      <c r="A6" s="3" t="inlineStr">
        <is>
          <t>Product revenue, net by geographical location:</t>
        </is>
      </c>
      <c r="B6" s="4" t="inlineStr">
        <is>
          <t xml:space="preserve"> </t>
        </is>
      </c>
      <c r="C6" s="4" t="inlineStr">
        <is>
          <t xml:space="preserve"> </t>
        </is>
      </c>
    </row>
    <row r="7">
      <c r="A7" s="4" t="inlineStr">
        <is>
          <t>Revenue</t>
        </is>
      </c>
      <c r="B7" s="5" t="n">
        <v>20904</v>
      </c>
      <c r="C7" s="5" t="n">
        <v>19431</v>
      </c>
    </row>
    <row r="8">
      <c r="A8" s="4" t="inlineStr">
        <is>
          <t>Product, Royalty | Distribution agreement</t>
        </is>
      </c>
      <c r="B8" s="4" t="inlineStr">
        <is>
          <t xml:space="preserve"> </t>
        </is>
      </c>
      <c r="C8" s="4" t="inlineStr">
        <is>
          <t xml:space="preserve"> </t>
        </is>
      </c>
    </row>
    <row r="9">
      <c r="A9" s="3" t="inlineStr">
        <is>
          <t>Product revenue, net by geographical location:</t>
        </is>
      </c>
      <c r="B9" s="4" t="inlineStr">
        <is>
          <t xml:space="preserve"> </t>
        </is>
      </c>
      <c r="C9" s="4" t="inlineStr">
        <is>
          <t xml:space="preserve"> </t>
        </is>
      </c>
    </row>
    <row r="10">
      <c r="A10" s="4" t="inlineStr">
        <is>
          <t>Revenue</t>
        </is>
      </c>
      <c r="B10" s="5" t="n">
        <v>1918</v>
      </c>
      <c r="C10" s="5" t="n">
        <v>462</v>
      </c>
    </row>
    <row r="11">
      <c r="A11" s="4" t="inlineStr">
        <is>
          <t>United States | Product</t>
        </is>
      </c>
      <c r="B11" s="4" t="inlineStr">
        <is>
          <t xml:space="preserve"> </t>
        </is>
      </c>
      <c r="C11" s="4" t="inlineStr">
        <is>
          <t xml:space="preserve"> </t>
        </is>
      </c>
    </row>
    <row r="12">
      <c r="A12" s="3" t="inlineStr">
        <is>
          <t>Product revenue, net by geographical location:</t>
        </is>
      </c>
      <c r="B12" s="4" t="inlineStr">
        <is>
          <t xml:space="preserve"> </t>
        </is>
      </c>
      <c r="C12" s="4" t="inlineStr">
        <is>
          <t xml:space="preserve"> </t>
        </is>
      </c>
    </row>
    <row r="13">
      <c r="A13" s="4" t="inlineStr">
        <is>
          <t>Revenue</t>
        </is>
      </c>
      <c r="B13" s="5" t="n">
        <v>13381</v>
      </c>
      <c r="C13" s="5" t="n">
        <v>18610</v>
      </c>
    </row>
    <row r="14">
      <c r="A14" s="4" t="inlineStr">
        <is>
          <t>Ex-U.S. | Product</t>
        </is>
      </c>
      <c r="B14" s="4" t="inlineStr">
        <is>
          <t xml:space="preserve"> </t>
        </is>
      </c>
      <c r="C14" s="4" t="inlineStr">
        <is>
          <t xml:space="preserve"> </t>
        </is>
      </c>
    </row>
    <row r="15">
      <c r="A15" s="3" t="inlineStr">
        <is>
          <t>Product revenue, net by geographical location:</t>
        </is>
      </c>
      <c r="B15" s="4" t="inlineStr">
        <is>
          <t xml:space="preserve"> </t>
        </is>
      </c>
      <c r="C15" s="4" t="inlineStr">
        <is>
          <t xml:space="preserve"> </t>
        </is>
      </c>
    </row>
    <row r="16">
      <c r="A16" s="4" t="inlineStr">
        <is>
          <t>Revenue</t>
        </is>
      </c>
      <c r="B16" s="5" t="n">
        <v>7523</v>
      </c>
      <c r="C16" s="5" t="n">
        <v>821</v>
      </c>
    </row>
    <row r="17">
      <c r="A17" s="4" t="inlineStr">
        <is>
          <t>Eastern Asia | Product</t>
        </is>
      </c>
      <c r="B17" s="4" t="inlineStr">
        <is>
          <t xml:space="preserve"> </t>
        </is>
      </c>
      <c r="C17" s="4" t="inlineStr">
        <is>
          <t xml:space="preserve"> </t>
        </is>
      </c>
    </row>
    <row r="18">
      <c r="A18" s="3" t="inlineStr">
        <is>
          <t>Product revenue, net by geographical location:</t>
        </is>
      </c>
      <c r="B18" s="4" t="inlineStr">
        <is>
          <t xml:space="preserve"> </t>
        </is>
      </c>
      <c r="C18" s="4" t="inlineStr">
        <is>
          <t xml:space="preserve"> </t>
        </is>
      </c>
    </row>
    <row r="19">
      <c r="A19" s="4" t="inlineStr">
        <is>
          <t>Revenue</t>
        </is>
      </c>
      <c r="B19" s="5" t="n">
        <v>1507</v>
      </c>
      <c r="C19" s="5" t="n">
        <v>51</v>
      </c>
    </row>
    <row r="20">
      <c r="A20" s="4" t="inlineStr">
        <is>
          <t>Latin America | Product</t>
        </is>
      </c>
      <c r="B20" s="4" t="inlineStr">
        <is>
          <t xml:space="preserve"> </t>
        </is>
      </c>
      <c r="C20" s="4" t="inlineStr">
        <is>
          <t xml:space="preserve"> </t>
        </is>
      </c>
    </row>
    <row r="21">
      <c r="A21" s="3" t="inlineStr">
        <is>
          <t>Product revenue, net by geographical location:</t>
        </is>
      </c>
      <c r="B21" s="4" t="inlineStr">
        <is>
          <t xml:space="preserve"> </t>
        </is>
      </c>
      <c r="C21" s="4" t="inlineStr">
        <is>
          <t xml:space="preserve"> </t>
        </is>
      </c>
    </row>
    <row r="22">
      <c r="A22" s="4" t="inlineStr">
        <is>
          <t>Revenue</t>
        </is>
      </c>
      <c r="B22" s="5" t="n">
        <v>2013</v>
      </c>
      <c r="C22" s="5" t="n">
        <v>508</v>
      </c>
    </row>
    <row r="23">
      <c r="A23" s="4" t="inlineStr">
        <is>
          <t>Western Asia | Product</t>
        </is>
      </c>
      <c r="B23" s="4" t="inlineStr">
        <is>
          <t xml:space="preserve"> </t>
        </is>
      </c>
      <c r="C23" s="4" t="inlineStr">
        <is>
          <t xml:space="preserve"> </t>
        </is>
      </c>
    </row>
    <row r="24">
      <c r="A24" s="3" t="inlineStr">
        <is>
          <t>Product revenue, net by geographical location:</t>
        </is>
      </c>
      <c r="B24" s="4" t="inlineStr">
        <is>
          <t xml:space="preserve"> </t>
        </is>
      </c>
      <c r="C24" s="4" t="inlineStr">
        <is>
          <t xml:space="preserve"> </t>
        </is>
      </c>
    </row>
    <row r="25">
      <c r="A25" s="4" t="inlineStr">
        <is>
          <t>Revenue</t>
        </is>
      </c>
      <c r="B25" s="5" t="n">
        <v>3838</v>
      </c>
      <c r="C25" s="4" t="inlineStr">
        <is>
          <t xml:space="preserve"> </t>
        </is>
      </c>
    </row>
    <row r="26">
      <c r="A26" s="4" t="inlineStr">
        <is>
          <t>Other regions | Product</t>
        </is>
      </c>
      <c r="B26" s="4" t="inlineStr">
        <is>
          <t xml:space="preserve"> </t>
        </is>
      </c>
      <c r="C26" s="4" t="inlineStr">
        <is>
          <t xml:space="preserve"> </t>
        </is>
      </c>
    </row>
    <row r="27">
      <c r="A27" s="3" t="inlineStr">
        <is>
          <t>Product revenue, net by geographical location:</t>
        </is>
      </c>
      <c r="B27" s="4" t="inlineStr">
        <is>
          <t xml:space="preserve"> </t>
        </is>
      </c>
      <c r="C27" s="4" t="inlineStr">
        <is>
          <t xml:space="preserve"> </t>
        </is>
      </c>
    </row>
    <row r="28">
      <c r="A28" s="4" t="inlineStr">
        <is>
          <t>Revenue</t>
        </is>
      </c>
      <c r="B28" s="6" t="n">
        <v>165</v>
      </c>
      <c r="C28" s="6" t="n">
        <v>2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Concentrations (Details) - Customer Concentration Risk - Revenue - Product</t>
        </is>
      </c>
      <c r="B1" s="2" t="inlineStr">
        <is>
          <t>3 Months Ended</t>
        </is>
      </c>
    </row>
    <row r="2">
      <c r="B2" s="2" t="inlineStr">
        <is>
          <t>Mar. 31, 2025</t>
        </is>
      </c>
      <c r="C2" s="2" t="inlineStr">
        <is>
          <t>Mar. 31, 2024</t>
        </is>
      </c>
    </row>
    <row r="3">
      <c r="A3" s="4" t="inlineStr">
        <is>
          <t>McKess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 (as a percent)</t>
        </is>
      </c>
      <c r="B5" s="9" t="n">
        <v>0.3</v>
      </c>
      <c r="C5" s="9" t="n">
        <v>0.51</v>
      </c>
    </row>
    <row r="6">
      <c r="A6" s="4" t="inlineStr">
        <is>
          <t>Cardinal Health</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 (as a percent)</t>
        </is>
      </c>
      <c r="B8" s="9" t="n">
        <v>0.19</v>
      </c>
      <c r="C8" s="9" t="n">
        <v>0.22</v>
      </c>
    </row>
    <row r="9">
      <c r="A9" s="4" t="inlineStr">
        <is>
          <t>INPHARMUS</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 (as a percent)</t>
        </is>
      </c>
      <c r="B11" s="9" t="n">
        <v>0.18</v>
      </c>
      <c r="C11" s="4" t="inlineStr">
        <is>
          <t xml:space="preserve"> </t>
        </is>
      </c>
    </row>
    <row r="12">
      <c r="A12" s="4" t="inlineStr">
        <is>
          <t>Cencora</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 (as a percent)</t>
        </is>
      </c>
      <c r="B14" s="9" t="n">
        <v>0.15</v>
      </c>
      <c r="C14" s="9" t="n">
        <v>0.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REVENUE, NET - Receivables, allowances and accrued liabilities (Details) - USD ($) $ in Thousands</t>
        </is>
      </c>
      <c r="B1" s="2" t="inlineStr">
        <is>
          <t>3 Months Ended</t>
        </is>
      </c>
    </row>
    <row r="2">
      <c r="B2" s="2" t="inlineStr">
        <is>
          <t>Mar. 31, 2025</t>
        </is>
      </c>
      <c r="C2" s="2" t="inlineStr">
        <is>
          <t>Mar. 31, 2024</t>
        </is>
      </c>
      <c r="D2" s="2" t="inlineStr">
        <is>
          <t>Dec. 31, 2024</t>
        </is>
      </c>
    </row>
    <row r="3">
      <c r="A3" s="3" t="inlineStr">
        <is>
          <t>Revenue</t>
        </is>
      </c>
      <c r="B3" s="4" t="inlineStr">
        <is>
          <t xml:space="preserve"> </t>
        </is>
      </c>
      <c r="C3" s="4" t="inlineStr">
        <is>
          <t xml:space="preserve"> </t>
        </is>
      </c>
      <c r="D3" s="4" t="inlineStr">
        <is>
          <t xml:space="preserve"> </t>
        </is>
      </c>
    </row>
    <row r="4">
      <c r="A4" s="4" t="inlineStr">
        <is>
          <t>Accrued liabilities</t>
        </is>
      </c>
      <c r="B4" s="6" t="n">
        <v>13875</v>
      </c>
      <c r="C4" s="4" t="inlineStr">
        <is>
          <t xml:space="preserve"> </t>
        </is>
      </c>
      <c r="D4" s="6" t="n">
        <v>16406</v>
      </c>
    </row>
    <row r="5">
      <c r="A5" s="4" t="inlineStr">
        <is>
          <t>Product</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Allowance for credit loss</t>
        </is>
      </c>
      <c r="B7" s="5" t="n">
        <v>585</v>
      </c>
      <c r="C7" s="6" t="n">
        <v>626</v>
      </c>
      <c r="D7" s="4" t="inlineStr">
        <is>
          <t xml:space="preserve"> </t>
        </is>
      </c>
    </row>
    <row r="8">
      <c r="A8" s="4" t="inlineStr">
        <is>
          <t>Accrued liabilities</t>
        </is>
      </c>
      <c r="B8" s="6" t="n">
        <v>1569</v>
      </c>
      <c r="C8" s="6" t="n">
        <v>1759</v>
      </c>
      <c r="D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Reserves for discounts and allowances (Details) - USD ($) $ in Thousands</t>
        </is>
      </c>
      <c r="B1" s="2" t="inlineStr">
        <is>
          <t>3 Months Ended</t>
        </is>
      </c>
    </row>
    <row r="2">
      <c r="B2" s="2" t="inlineStr">
        <is>
          <t>Mar. 31, 2025</t>
        </is>
      </c>
      <c r="C2" s="2" t="inlineStr">
        <is>
          <t>Dec. 31, 2024</t>
        </is>
      </c>
    </row>
    <row r="3">
      <c r="A3" s="3" t="inlineStr">
        <is>
          <t>Change in reserves for discounts and allowances</t>
        </is>
      </c>
      <c r="B3" s="4" t="inlineStr">
        <is>
          <t xml:space="preserve"> </t>
        </is>
      </c>
      <c r="C3" s="4" t="inlineStr">
        <is>
          <t xml:space="preserve"> </t>
        </is>
      </c>
    </row>
    <row r="4">
      <c r="A4" s="4" t="inlineStr">
        <is>
          <t>Discounts, Balance at beginning of period</t>
        </is>
      </c>
      <c r="B4" s="6" t="n">
        <v>88</v>
      </c>
      <c r="C4" s="4" t="inlineStr">
        <is>
          <t xml:space="preserve"> </t>
        </is>
      </c>
    </row>
    <row r="5">
      <c r="A5" s="4" t="inlineStr">
        <is>
          <t>Discounts, Current provisions relating to sales in current year</t>
        </is>
      </c>
      <c r="B5" s="5" t="n">
        <v>95</v>
      </c>
      <c r="C5" s="4" t="inlineStr">
        <is>
          <t xml:space="preserve"> </t>
        </is>
      </c>
    </row>
    <row r="6">
      <c r="A6" s="4" t="inlineStr">
        <is>
          <t>Discounts, Change in estimate related to sales in the prior year</t>
        </is>
      </c>
      <c r="B6" s="5" t="n">
        <v>-102</v>
      </c>
      <c r="C6" s="4" t="inlineStr">
        <is>
          <t xml:space="preserve"> </t>
        </is>
      </c>
    </row>
    <row r="7">
      <c r="A7" s="4" t="inlineStr">
        <is>
          <t>Discounts, Balance at end of period</t>
        </is>
      </c>
      <c r="B7" s="5" t="n">
        <v>81</v>
      </c>
      <c r="C7" s="4" t="inlineStr">
        <is>
          <t xml:space="preserve"> </t>
        </is>
      </c>
    </row>
    <row r="8">
      <c r="A8" s="4" t="inlineStr">
        <is>
          <t>Contractual Allowances and Government Rebates, Balance at beginning of period</t>
        </is>
      </c>
      <c r="B8" s="5" t="n">
        <v>2200</v>
      </c>
      <c r="C8" s="4" t="inlineStr">
        <is>
          <t xml:space="preserve"> </t>
        </is>
      </c>
    </row>
    <row r="9">
      <c r="A9" s="4" t="inlineStr">
        <is>
          <t>Contractual Allowances and Government Rebates, Current provisions relating to sales in current year</t>
        </is>
      </c>
      <c r="B9" s="5" t="n">
        <v>2763</v>
      </c>
      <c r="C9" s="4" t="inlineStr">
        <is>
          <t xml:space="preserve"> </t>
        </is>
      </c>
    </row>
    <row r="10">
      <c r="A10" s="4" t="inlineStr">
        <is>
          <t>Contractual Allowances and Government Rebates, Payments/credits received in current year</t>
        </is>
      </c>
      <c r="B10" s="5" t="n">
        <v>-3079</v>
      </c>
      <c r="C10" s="4" t="inlineStr">
        <is>
          <t xml:space="preserve"> </t>
        </is>
      </c>
    </row>
    <row r="11">
      <c r="A11" s="4" t="inlineStr">
        <is>
          <t>Contractual Allowances and Government Rebates, Change in estimate related to sales in the prior year</t>
        </is>
      </c>
      <c r="B11" s="5" t="n">
        <v>92</v>
      </c>
      <c r="C11" s="4" t="inlineStr">
        <is>
          <t xml:space="preserve"> </t>
        </is>
      </c>
    </row>
    <row r="12">
      <c r="A12" s="4" t="inlineStr">
        <is>
          <t>Contractual Allowances and Government Rebates, Balance at end of period</t>
        </is>
      </c>
      <c r="B12" s="5" t="n">
        <v>1976</v>
      </c>
      <c r="C12" s="4" t="inlineStr">
        <is>
          <t xml:space="preserve"> </t>
        </is>
      </c>
    </row>
    <row r="13">
      <c r="A13" s="4" t="inlineStr">
        <is>
          <t>Returns, Balance at beginning of period</t>
        </is>
      </c>
      <c r="B13" s="5" t="n">
        <v>97</v>
      </c>
      <c r="C13" s="4" t="inlineStr">
        <is>
          <t xml:space="preserve"> </t>
        </is>
      </c>
    </row>
    <row r="14">
      <c r="A14" s="4" t="inlineStr">
        <is>
          <t>Returns, Balance at end of period</t>
        </is>
      </c>
      <c r="B14" s="5" t="n">
        <v>97</v>
      </c>
      <c r="C14" s="4" t="inlineStr">
        <is>
          <t xml:space="preserve"> </t>
        </is>
      </c>
    </row>
    <row r="15">
      <c r="A15" s="4" t="inlineStr">
        <is>
          <t>Reserves for discounts and allowances, Balance at beginning of period</t>
        </is>
      </c>
      <c r="B15" s="5" t="n">
        <v>2385</v>
      </c>
      <c r="C15" s="4" t="inlineStr">
        <is>
          <t xml:space="preserve"> </t>
        </is>
      </c>
    </row>
    <row r="16">
      <c r="A16" s="4" t="inlineStr">
        <is>
          <t>Reserves for discounts and allowances, Current provisions relating to sales in current year</t>
        </is>
      </c>
      <c r="B16" s="5" t="n">
        <v>2858</v>
      </c>
      <c r="C16" s="4" t="inlineStr">
        <is>
          <t xml:space="preserve"> </t>
        </is>
      </c>
    </row>
    <row r="17">
      <c r="A17" s="4" t="inlineStr">
        <is>
          <t>Reserves for discounts and allowances, Payments/credits received in current year</t>
        </is>
      </c>
      <c r="B17" s="5" t="n">
        <v>-3079</v>
      </c>
      <c r="C17" s="4" t="inlineStr">
        <is>
          <t xml:space="preserve"> </t>
        </is>
      </c>
    </row>
    <row r="18">
      <c r="A18" s="4" t="inlineStr">
        <is>
          <t>Reserves for discounts and allowances, Change in estimate related to sales in the prior year</t>
        </is>
      </c>
      <c r="B18" s="5" t="n">
        <v>-10</v>
      </c>
      <c r="C18" s="4" t="inlineStr">
        <is>
          <t xml:space="preserve"> </t>
        </is>
      </c>
    </row>
    <row r="19">
      <c r="A19" s="4" t="inlineStr">
        <is>
          <t>Reserves for discounts and allowances, Balance at end of period</t>
        </is>
      </c>
      <c r="B19" s="5" t="n">
        <v>2154</v>
      </c>
      <c r="C19" s="4" t="inlineStr">
        <is>
          <t xml:space="preserve"> </t>
        </is>
      </c>
    </row>
    <row r="20">
      <c r="A20" s="4" t="inlineStr">
        <is>
          <t>Allowance for credit loss</t>
        </is>
      </c>
      <c r="B20" s="6" t="n">
        <v>541</v>
      </c>
      <c r="C20" s="6" t="n">
        <v>5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numerator), Basic (in dollars)</t>
        </is>
      </c>
      <c r="B4" s="6" t="n">
        <v>-5196</v>
      </c>
      <c r="C4" s="6" t="n">
        <v>-6629</v>
      </c>
    </row>
    <row r="5">
      <c r="A5" s="4" t="inlineStr">
        <is>
          <t>Net loss (numerator), Diluted (in dollars)</t>
        </is>
      </c>
      <c r="B5" s="6" t="n">
        <v>-5196</v>
      </c>
      <c r="C5" s="6" t="n">
        <v>-6629</v>
      </c>
    </row>
    <row r="6">
      <c r="A6" s="4" t="inlineStr">
        <is>
          <t>Weighted-average shares (denominator), basic (in shares)</t>
        </is>
      </c>
      <c r="B6" s="5" t="n">
        <v>45104476</v>
      </c>
      <c r="C6" s="5" t="n">
        <v>43779456</v>
      </c>
    </row>
    <row r="7">
      <c r="A7" s="4" t="inlineStr">
        <is>
          <t>Weighted-average shares (denominator), diluted (in shares)</t>
        </is>
      </c>
      <c r="B7" s="5" t="n">
        <v>45104476</v>
      </c>
      <c r="C7" s="5" t="n">
        <v>43779456</v>
      </c>
    </row>
    <row r="8">
      <c r="A8" s="4" t="inlineStr">
        <is>
          <t>Basic net loss per share (in dollars per share)</t>
        </is>
      </c>
      <c r="B8" s="8" t="n">
        <v>-0.12</v>
      </c>
      <c r="C8" s="8" t="n">
        <v>-0.15</v>
      </c>
    </row>
    <row r="9">
      <c r="A9" s="4" t="inlineStr">
        <is>
          <t>Diluted net loss per share (in dollars per share)</t>
        </is>
      </c>
      <c r="B9" s="8" t="n">
        <v>-0.12</v>
      </c>
      <c r="C9" s="8" t="n">
        <v>-0.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Potentially dilutive securities outstanding</t>
        </is>
      </c>
      <c r="B4" s="5" t="n">
        <v>12037319</v>
      </c>
      <c r="C4" s="5" t="n">
        <v>1122673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t>
        </is>
      </c>
      <c r="B3" s="6" t="n">
        <v>109</v>
      </c>
      <c r="C3" s="6" t="n">
        <v>150</v>
      </c>
    </row>
    <row r="4">
      <c r="A4" s="4" t="inlineStr">
        <is>
          <t>Work In Progress</t>
        </is>
      </c>
      <c r="B4" s="5" t="n">
        <v>23484</v>
      </c>
      <c r="C4" s="5" t="n">
        <v>22560</v>
      </c>
    </row>
    <row r="5">
      <c r="A5" s="4" t="inlineStr">
        <is>
          <t>Finished Goods</t>
        </is>
      </c>
      <c r="B5" s="5" t="n">
        <v>2874</v>
      </c>
      <c r="C5" s="5" t="n">
        <v>2276</v>
      </c>
    </row>
    <row r="6">
      <c r="A6" s="4" t="inlineStr">
        <is>
          <t>Total Inventories</t>
        </is>
      </c>
      <c r="B6" s="5" t="n">
        <v>26467</v>
      </c>
      <c r="C6" s="5" t="n">
        <v>24986</v>
      </c>
    </row>
    <row r="7">
      <c r="A7" s="3" t="inlineStr">
        <is>
          <t>CURRENT ASSETS</t>
        </is>
      </c>
      <c r="B7" s="4" t="inlineStr">
        <is>
          <t xml:space="preserve"> </t>
        </is>
      </c>
      <c r="C7" s="4" t="inlineStr">
        <is>
          <t xml:space="preserve"> </t>
        </is>
      </c>
    </row>
    <row r="8">
      <c r="A8" s="4" t="inlineStr">
        <is>
          <t>Inventories</t>
        </is>
      </c>
      <c r="B8" s="5" t="n">
        <v>7995</v>
      </c>
      <c r="C8" s="5" t="n">
        <v>7214</v>
      </c>
    </row>
    <row r="9">
      <c r="A9" s="3" t="inlineStr">
        <is>
          <t>NONCURRENT ASSETS</t>
        </is>
      </c>
      <c r="B9" s="4" t="inlineStr">
        <is>
          <t xml:space="preserve"> </t>
        </is>
      </c>
      <c r="C9" s="4" t="inlineStr">
        <is>
          <t xml:space="preserve"> </t>
        </is>
      </c>
    </row>
    <row r="10">
      <c r="A10" s="4" t="inlineStr">
        <is>
          <t>Inventories, long-term</t>
        </is>
      </c>
      <c r="B10" s="5" t="n">
        <v>18472</v>
      </c>
      <c r="C10" s="5" t="n">
        <v>17772</v>
      </c>
    </row>
    <row r="11">
      <c r="A11" s="4" t="inlineStr">
        <is>
          <t>Other long-term assets</t>
        </is>
      </c>
      <c r="B11" s="4" t="inlineStr">
        <is>
          <t xml:space="preserve"> </t>
        </is>
      </c>
      <c r="C11" s="4" t="inlineStr">
        <is>
          <t xml:space="preserve"> </t>
        </is>
      </c>
    </row>
    <row r="12">
      <c r="A12" s="3" t="inlineStr">
        <is>
          <t>NONCURRENT ASSETS</t>
        </is>
      </c>
      <c r="B12" s="4" t="inlineStr">
        <is>
          <t xml:space="preserve"> </t>
        </is>
      </c>
      <c r="C12" s="4" t="inlineStr">
        <is>
          <t xml:space="preserve"> </t>
        </is>
      </c>
    </row>
    <row r="13">
      <c r="A13" s="4" t="inlineStr">
        <is>
          <t>Inventories, long-term</t>
        </is>
      </c>
      <c r="B13" s="5" t="n">
        <v>18472</v>
      </c>
      <c r="C13" s="5" t="n">
        <v>17772</v>
      </c>
    </row>
    <row r="14">
      <c r="A14" s="4" t="inlineStr">
        <is>
          <t>Raw materials and work in progress</t>
        </is>
      </c>
      <c r="B14" s="6" t="n">
        <v>18472</v>
      </c>
      <c r="C14" s="6" t="n">
        <v>17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INTANGIBLE ASSETS, NET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Net Carrying Amount, Intangible assets</t>
        </is>
      </c>
      <c r="B3" s="6" t="n">
        <v>2213</v>
      </c>
      <c r="C3" s="6" t="n">
        <v>2276</v>
      </c>
    </row>
    <row r="4">
      <c r="A4" s="4" t="inlineStr">
        <is>
          <t>Intangible assets remaining useful life</t>
        </is>
      </c>
      <c r="B4" s="4" t="inlineStr">
        <is>
          <t>8 years 10 months 24 days</t>
        </is>
      </c>
      <c r="C4" s="4" t="inlineStr">
        <is>
          <t xml:space="preserve"> </t>
        </is>
      </c>
    </row>
    <row r="5">
      <c r="A5" s="3" t="inlineStr">
        <is>
          <t>Amortization expense</t>
        </is>
      </c>
      <c r="B5" s="4" t="inlineStr">
        <is>
          <t xml:space="preserve"> </t>
        </is>
      </c>
      <c r="C5" s="4" t="inlineStr">
        <is>
          <t xml:space="preserve"> </t>
        </is>
      </c>
    </row>
    <row r="6">
      <c r="A6" s="4" t="inlineStr">
        <is>
          <t>2025</t>
        </is>
      </c>
      <c r="B6" s="6" t="n">
        <v>248</v>
      </c>
      <c r="C6" s="4" t="inlineStr">
        <is>
          <t xml:space="preserve"> </t>
        </is>
      </c>
    </row>
    <row r="7">
      <c r="A7" s="4" t="inlineStr">
        <is>
          <t>2026</t>
        </is>
      </c>
      <c r="B7" s="5" t="n">
        <v>248</v>
      </c>
      <c r="C7" s="4" t="inlineStr">
        <is>
          <t xml:space="preserve"> </t>
        </is>
      </c>
    </row>
    <row r="8">
      <c r="A8" s="4" t="inlineStr">
        <is>
          <t>2027</t>
        </is>
      </c>
      <c r="B8" s="5" t="n">
        <v>248</v>
      </c>
      <c r="C8" s="4" t="inlineStr">
        <is>
          <t xml:space="preserve"> </t>
        </is>
      </c>
    </row>
    <row r="9">
      <c r="A9" s="4" t="inlineStr">
        <is>
          <t>2028</t>
        </is>
      </c>
      <c r="B9" s="5" t="n">
        <v>248</v>
      </c>
      <c r="C9" s="4" t="inlineStr">
        <is>
          <t xml:space="preserve"> </t>
        </is>
      </c>
    </row>
    <row r="10">
      <c r="A10" s="4" t="inlineStr">
        <is>
          <t>2029</t>
        </is>
      </c>
      <c r="B10" s="5" t="n">
        <v>248</v>
      </c>
      <c r="C10" s="4" t="inlineStr">
        <is>
          <t xml:space="preserve"> </t>
        </is>
      </c>
    </row>
    <row r="11">
      <c r="A11" s="4" t="inlineStr">
        <is>
          <t>Thereafter</t>
        </is>
      </c>
      <c r="B11" s="5" t="n">
        <v>972</v>
      </c>
      <c r="C11" s="4" t="inlineStr">
        <is>
          <t xml:space="preserve"> </t>
        </is>
      </c>
    </row>
    <row r="12">
      <c r="A12" s="4" t="inlineStr">
        <is>
          <t>Capitalized milestone payments - DANYELZA</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 Intangible assets</t>
        </is>
      </c>
      <c r="B14" s="5" t="n">
        <v>3300</v>
      </c>
      <c r="C14" s="5" t="n">
        <v>3300</v>
      </c>
    </row>
    <row r="15">
      <c r="A15" s="4" t="inlineStr">
        <is>
          <t>Accumulated Amortization</t>
        </is>
      </c>
      <c r="B15" s="5" t="n">
        <v>1087</v>
      </c>
      <c r="C15" s="5" t="n">
        <v>1024</v>
      </c>
    </row>
    <row r="16">
      <c r="A16" s="4" t="inlineStr">
        <is>
          <t>Net Carrying Amount, Intangible assets</t>
        </is>
      </c>
      <c r="B16" s="6" t="n">
        <v>2213</v>
      </c>
      <c r="C16" s="6" t="n">
        <v>2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Accrued licensing, milestone and royalty payments</t>
        </is>
      </c>
      <c r="B3" s="6" t="n">
        <v>3368</v>
      </c>
      <c r="C3" s="6" t="n">
        <v>5016</v>
      </c>
    </row>
    <row r="4">
      <c r="A4" s="4" t="inlineStr">
        <is>
          <t>Accrued clinical costs</t>
        </is>
      </c>
      <c r="B4" s="5" t="n">
        <v>2036</v>
      </c>
      <c r="C4" s="5" t="n">
        <v>1386</v>
      </c>
    </row>
    <row r="5">
      <c r="A5" s="4" t="inlineStr">
        <is>
          <t>Accrued compensation and board fees</t>
        </is>
      </c>
      <c r="B5" s="5" t="n">
        <v>3288</v>
      </c>
      <c r="C5" s="5" t="n">
        <v>4444</v>
      </c>
    </row>
    <row r="6">
      <c r="A6" s="4" t="inlineStr">
        <is>
          <t>Accrued manufacturing costs</t>
        </is>
      </c>
      <c r="B6" s="5" t="n">
        <v>1280</v>
      </c>
      <c r="C6" s="5" t="n">
        <v>1528</v>
      </c>
    </row>
    <row r="7">
      <c r="A7" s="4" t="inlineStr">
        <is>
          <t>Accrued sales reserves</t>
        </is>
      </c>
      <c r="B7" s="5" t="n">
        <v>1569</v>
      </c>
      <c r="C7" s="5" t="n">
        <v>1759</v>
      </c>
    </row>
    <row r="8">
      <c r="A8" s="4" t="inlineStr">
        <is>
          <t>Accrued business realignment expenses</t>
        </is>
      </c>
      <c r="B8" s="5" t="n">
        <v>1411</v>
      </c>
      <c r="C8" s="5" t="n">
        <v>1447</v>
      </c>
    </row>
    <row r="9">
      <c r="A9" s="4" t="inlineStr">
        <is>
          <t>Other</t>
        </is>
      </c>
      <c r="B9" s="5" t="n">
        <v>923</v>
      </c>
      <c r="C9" s="5" t="n">
        <v>826</v>
      </c>
    </row>
    <row r="10">
      <c r="A10" s="4" t="inlineStr">
        <is>
          <t>Total</t>
        </is>
      </c>
      <c r="B10" s="6" t="n">
        <v>13875</v>
      </c>
      <c r="C10" s="6" t="n">
        <v>164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LICENSE AGREEMENTS AND COMMITMENTS - MSK License (Details) - MSK $ in Thousands</t>
        </is>
      </c>
      <c r="B1" s="2" t="inlineStr">
        <is>
          <t>Mar. 31, 2025 USD ($) agreement</t>
        </is>
      </c>
    </row>
    <row r="2">
      <c r="A2" s="3" t="inlineStr">
        <is>
          <t>Agreements</t>
        </is>
      </c>
      <c r="B2" s="4" t="inlineStr">
        <is>
          <t xml:space="preserve"> </t>
        </is>
      </c>
    </row>
    <row r="3">
      <c r="A3" s="4" t="inlineStr">
        <is>
          <t>Number of license agreements | agreement</t>
        </is>
      </c>
      <c r="B3" s="5" t="n">
        <v>3</v>
      </c>
    </row>
    <row r="4">
      <c r="A4" s="4" t="inlineStr">
        <is>
          <t>License agreement</t>
        </is>
      </c>
      <c r="B4" s="4" t="inlineStr">
        <is>
          <t xml:space="preserve"> </t>
        </is>
      </c>
    </row>
    <row r="5">
      <c r="A5" s="3" t="inlineStr">
        <is>
          <t>Agreements</t>
        </is>
      </c>
      <c r="B5" s="4" t="inlineStr">
        <is>
          <t xml:space="preserve"> </t>
        </is>
      </c>
    </row>
    <row r="6">
      <c r="A6" s="4" t="inlineStr">
        <is>
          <t>Annual minimum royalties payable | $</t>
        </is>
      </c>
      <c r="B6" s="6" t="n">
        <v>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3</t>
        </is>
      </c>
      <c r="B2" s="6" t="n">
        <v>4</v>
      </c>
      <c r="C2" s="6" t="n">
        <v>558002</v>
      </c>
      <c r="D2" s="6" t="n">
        <v>449</v>
      </c>
      <c r="E2" s="6" t="n">
        <v>-457470</v>
      </c>
      <c r="F2" s="6" t="n">
        <v>100985</v>
      </c>
    </row>
    <row r="3">
      <c r="A3" s="4" t="inlineStr">
        <is>
          <t>Balance at the beginning of period (in shares) at Dec. 31, 2023</t>
        </is>
      </c>
      <c r="B3" s="5" t="n">
        <v>4367211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588</v>
      </c>
      <c r="D5" s="4" t="inlineStr">
        <is>
          <t xml:space="preserve"> </t>
        </is>
      </c>
      <c r="E5" s="4" t="inlineStr">
        <is>
          <t xml:space="preserve"> </t>
        </is>
      </c>
      <c r="F5" s="5" t="n">
        <v>588</v>
      </c>
    </row>
    <row r="6">
      <c r="A6" s="4" t="inlineStr">
        <is>
          <t>Exercise of stock options (in shares)</t>
        </is>
      </c>
      <c r="B6" s="5" t="n">
        <v>7155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3846</v>
      </c>
      <c r="D7" s="4" t="inlineStr">
        <is>
          <t xml:space="preserve"> </t>
        </is>
      </c>
      <c r="E7" s="4" t="inlineStr">
        <is>
          <t xml:space="preserve"> </t>
        </is>
      </c>
      <c r="F7" s="5" t="n">
        <v>3846</v>
      </c>
    </row>
    <row r="8">
      <c r="A8" s="4" t="inlineStr">
        <is>
          <t>Stock-based compensation expense (in shares)</t>
        </is>
      </c>
      <c r="B8" s="5" t="n">
        <v>108976</v>
      </c>
      <c r="C8" s="4" t="inlineStr">
        <is>
          <t xml:space="preserve"> </t>
        </is>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5" t="n">
        <v>399</v>
      </c>
      <c r="E9" s="4" t="inlineStr">
        <is>
          <t xml:space="preserve"> </t>
        </is>
      </c>
      <c r="F9" s="5" t="n">
        <v>399</v>
      </c>
    </row>
    <row r="10">
      <c r="A10" s="4" t="inlineStr">
        <is>
          <t>Net Income (Loss)</t>
        </is>
      </c>
      <c r="B10" s="4" t="inlineStr">
        <is>
          <t xml:space="preserve"> </t>
        </is>
      </c>
      <c r="C10" s="4" t="inlineStr">
        <is>
          <t xml:space="preserve"> </t>
        </is>
      </c>
      <c r="D10" s="4" t="inlineStr">
        <is>
          <t xml:space="preserve"> </t>
        </is>
      </c>
      <c r="E10" s="5" t="n">
        <v>-6629</v>
      </c>
      <c r="F10" s="5" t="n">
        <v>-6629</v>
      </c>
    </row>
    <row r="11">
      <c r="A11" s="4" t="inlineStr">
        <is>
          <t>Balance at the end of period at Mar. 31, 2024</t>
        </is>
      </c>
      <c r="B11" s="6" t="n">
        <v>4</v>
      </c>
      <c r="C11" s="5" t="n">
        <v>562436</v>
      </c>
      <c r="D11" s="5" t="n">
        <v>848</v>
      </c>
      <c r="E11" s="5" t="n">
        <v>-464099</v>
      </c>
      <c r="F11" s="5" t="n">
        <v>99189</v>
      </c>
    </row>
    <row r="12">
      <c r="A12" s="4" t="inlineStr">
        <is>
          <t>Balance at the end of period (in shares) at Mar. 31, 2024</t>
        </is>
      </c>
      <c r="B12" s="5" t="n">
        <v>43852638</v>
      </c>
      <c r="C12" s="4" t="inlineStr">
        <is>
          <t xml:space="preserve"> </t>
        </is>
      </c>
      <c r="D12" s="4" t="inlineStr">
        <is>
          <t xml:space="preserve"> </t>
        </is>
      </c>
      <c r="E12" s="4" t="inlineStr">
        <is>
          <t xml:space="preserve"> </t>
        </is>
      </c>
      <c r="F12" s="4" t="inlineStr">
        <is>
          <t xml:space="preserve"> </t>
        </is>
      </c>
    </row>
    <row r="13">
      <c r="A13" s="4" t="inlineStr">
        <is>
          <t>Balance at the beginning of period at Dec. 31, 2024</t>
        </is>
      </c>
      <c r="B13" s="6" t="n">
        <v>4</v>
      </c>
      <c r="C13" s="5" t="n">
        <v>576872</v>
      </c>
      <c r="D13" s="5" t="n">
        <v>2264</v>
      </c>
      <c r="E13" s="5" t="n">
        <v>-487136</v>
      </c>
      <c r="F13" s="5" t="n">
        <v>92004</v>
      </c>
    </row>
    <row r="14">
      <c r="A14" s="4" t="inlineStr">
        <is>
          <t>Balance at the beginning of period (in shares) at Dec. 31, 2024</t>
        </is>
      </c>
      <c r="B14" s="5" t="n">
        <v>44988313</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t>
        </is>
      </c>
      <c r="B16" s="4" t="inlineStr">
        <is>
          <t xml:space="preserve"> </t>
        </is>
      </c>
      <c r="C16" s="5" t="n">
        <v>114</v>
      </c>
      <c r="D16" s="4" t="inlineStr">
        <is>
          <t xml:space="preserve"> </t>
        </is>
      </c>
      <c r="E16" s="4" t="inlineStr">
        <is>
          <t xml:space="preserve"> </t>
        </is>
      </c>
      <c r="F16" s="6" t="n">
        <v>114</v>
      </c>
    </row>
    <row r="17">
      <c r="A17" s="4" t="inlineStr">
        <is>
          <t>Exercise of stock options (in shares)</t>
        </is>
      </c>
      <c r="B17" s="5" t="n">
        <v>57000</v>
      </c>
      <c r="C17" s="4" t="inlineStr">
        <is>
          <t xml:space="preserve"> </t>
        </is>
      </c>
      <c r="D17" s="4" t="inlineStr">
        <is>
          <t xml:space="preserve"> </t>
        </is>
      </c>
      <c r="E17" s="4" t="inlineStr">
        <is>
          <t xml:space="preserve"> </t>
        </is>
      </c>
      <c r="F17" s="5" t="n">
        <v>57000</v>
      </c>
    </row>
    <row r="18">
      <c r="A18" s="4" t="inlineStr">
        <is>
          <t>Stock-based compensation expense</t>
        </is>
      </c>
      <c r="B18" s="6" t="n">
        <v>1</v>
      </c>
      <c r="C18" s="5" t="n">
        <v>3397</v>
      </c>
      <c r="D18" s="4" t="inlineStr">
        <is>
          <t xml:space="preserve"> </t>
        </is>
      </c>
      <c r="E18" s="4" t="inlineStr">
        <is>
          <t xml:space="preserve"> </t>
        </is>
      </c>
      <c r="F18" s="6" t="n">
        <v>3398</v>
      </c>
    </row>
    <row r="19">
      <c r="A19" s="4" t="inlineStr">
        <is>
          <t>Stock-based compensation expense (in shares)</t>
        </is>
      </c>
      <c r="B19" s="5" t="n">
        <v>205481</v>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5" t="n">
        <v>-863</v>
      </c>
      <c r="E20" s="4" t="inlineStr">
        <is>
          <t xml:space="preserve"> </t>
        </is>
      </c>
      <c r="F20" s="5" t="n">
        <v>-863</v>
      </c>
    </row>
    <row r="21">
      <c r="A21" s="4" t="inlineStr">
        <is>
          <t>Net Income (Loss)</t>
        </is>
      </c>
      <c r="B21" s="4" t="inlineStr">
        <is>
          <t xml:space="preserve"> </t>
        </is>
      </c>
      <c r="C21" s="4" t="inlineStr">
        <is>
          <t xml:space="preserve"> </t>
        </is>
      </c>
      <c r="D21" s="4" t="inlineStr">
        <is>
          <t xml:space="preserve"> </t>
        </is>
      </c>
      <c r="E21" s="5" t="n">
        <v>-5196</v>
      </c>
      <c r="F21" s="5" t="n">
        <v>-5196</v>
      </c>
    </row>
    <row r="22">
      <c r="A22" s="4" t="inlineStr">
        <is>
          <t>Balance at the end of period at Mar. 31, 2025</t>
        </is>
      </c>
      <c r="B22" s="6" t="n">
        <v>5</v>
      </c>
      <c r="C22" s="6" t="n">
        <v>580383</v>
      </c>
      <c r="D22" s="6" t="n">
        <v>1401</v>
      </c>
      <c r="E22" s="6" t="n">
        <v>-492332</v>
      </c>
      <c r="F22" s="6" t="n">
        <v>89457</v>
      </c>
    </row>
    <row r="23">
      <c r="A23" s="4" t="inlineStr">
        <is>
          <t>Balance at the end of period (in shares) at Mar. 31, 2025</t>
        </is>
      </c>
      <c r="B23" s="5" t="n">
        <v>4525079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SADA License Agreement (Details) - SADA License Agreement - MSK and MIT $ in Thousands</t>
        </is>
      </c>
      <c r="B1" s="2" t="inlineStr">
        <is>
          <t>Mar. 31, 2025 USD ($)</t>
        </is>
      </c>
    </row>
    <row r="2">
      <c r="A2" s="3" t="inlineStr">
        <is>
          <t>Agreements</t>
        </is>
      </c>
      <c r="B2" s="4" t="inlineStr">
        <is>
          <t xml:space="preserve"> </t>
        </is>
      </c>
    </row>
    <row r="3">
      <c r="A3" s="4" t="inlineStr">
        <is>
          <t>Annual minimum royalties payable from tenth anniversary</t>
        </is>
      </c>
      <c r="B3" s="6" t="n">
        <v>40</v>
      </c>
    </row>
    <row r="4">
      <c r="A4" s="4" t="inlineStr">
        <is>
          <t>Annual minimum royalties payable once patent has been issued</t>
        </is>
      </c>
      <c r="B4" s="6" t="n">
        <v>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AND COMMITMENTS - Summary of Significant Agreements and Commitments (Details) - USD ($) $ in Thousands</t>
        </is>
      </c>
      <c r="B1" s="2" t="inlineStr">
        <is>
          <t>3 Months Ended</t>
        </is>
      </c>
    </row>
    <row r="2">
      <c r="B2" s="2" t="inlineStr">
        <is>
          <t>Mar. 31, 2025</t>
        </is>
      </c>
      <c r="C2" s="2" t="inlineStr">
        <is>
          <t>Mar. 31, 2024</t>
        </is>
      </c>
      <c r="D2" s="2" t="inlineStr">
        <is>
          <t>Dec. 31, 2024</t>
        </is>
      </c>
    </row>
    <row r="3">
      <c r="A3" s="3" t="inlineStr">
        <is>
          <t>Financial statement information</t>
        </is>
      </c>
      <c r="B3" s="4" t="inlineStr">
        <is>
          <t xml:space="preserve"> </t>
        </is>
      </c>
      <c r="C3" s="4" t="inlineStr">
        <is>
          <t xml:space="preserve"> </t>
        </is>
      </c>
      <c r="D3" s="4" t="inlineStr">
        <is>
          <t xml:space="preserve"> </t>
        </is>
      </c>
    </row>
    <row r="4">
      <c r="A4" s="4" t="inlineStr">
        <is>
          <t>Accrued liabilities current</t>
        </is>
      </c>
      <c r="B4" s="6" t="n">
        <v>13875</v>
      </c>
      <c r="C4" s="4" t="inlineStr">
        <is>
          <t xml:space="preserve"> </t>
        </is>
      </c>
      <c r="D4" s="6" t="n">
        <v>16406</v>
      </c>
    </row>
    <row r="5">
      <c r="A5" s="4" t="inlineStr">
        <is>
          <t>Accrued liabilities non-current</t>
        </is>
      </c>
      <c r="B5" s="5" t="n">
        <v>3200</v>
      </c>
      <c r="C5" s="4" t="inlineStr">
        <is>
          <t xml:space="preserve"> </t>
        </is>
      </c>
      <c r="D5" s="5" t="n">
        <v>3200</v>
      </c>
    </row>
    <row r="6">
      <c r="A6" s="4" t="inlineStr">
        <is>
          <t>License agreement | MSK</t>
        </is>
      </c>
      <c r="B6" s="4" t="inlineStr">
        <is>
          <t xml:space="preserve"> </t>
        </is>
      </c>
      <c r="C6" s="4" t="inlineStr">
        <is>
          <t xml:space="preserve"> </t>
        </is>
      </c>
      <c r="D6" s="4" t="inlineStr">
        <is>
          <t xml:space="preserve"> </t>
        </is>
      </c>
    </row>
    <row r="7">
      <c r="A7" s="3" t="inlineStr">
        <is>
          <t>Milestones</t>
        </is>
      </c>
      <c r="B7" s="4" t="inlineStr">
        <is>
          <t xml:space="preserve"> </t>
        </is>
      </c>
      <c r="C7" s="4" t="inlineStr">
        <is>
          <t xml:space="preserve"> </t>
        </is>
      </c>
      <c r="D7" s="4" t="inlineStr">
        <is>
          <t xml:space="preserve"> </t>
        </is>
      </c>
    </row>
    <row r="8">
      <c r="A8" s="4" t="inlineStr">
        <is>
          <t>Maximum Clinical Milestones</t>
        </is>
      </c>
      <c r="B8" s="5" t="n">
        <v>700</v>
      </c>
      <c r="C8" s="4" t="inlineStr">
        <is>
          <t xml:space="preserve"> </t>
        </is>
      </c>
      <c r="D8" s="4" t="inlineStr">
        <is>
          <t xml:space="preserve"> </t>
        </is>
      </c>
    </row>
    <row r="9">
      <c r="A9" s="4" t="inlineStr">
        <is>
          <t>Maximum Regulatory Milestones</t>
        </is>
      </c>
      <c r="B9" s="5" t="n">
        <v>7800</v>
      </c>
      <c r="C9" s="4" t="inlineStr">
        <is>
          <t xml:space="preserve"> </t>
        </is>
      </c>
      <c r="D9" s="4" t="inlineStr">
        <is>
          <t xml:space="preserve"> </t>
        </is>
      </c>
    </row>
    <row r="10">
      <c r="A10" s="4" t="inlineStr">
        <is>
          <t>Maximum Sales-based Milestones</t>
        </is>
      </c>
      <c r="B10" s="5" t="n">
        <v>20000</v>
      </c>
      <c r="C10" s="4" t="inlineStr">
        <is>
          <t xml:space="preserve"> </t>
        </is>
      </c>
      <c r="D10" s="4" t="inlineStr">
        <is>
          <t xml:space="preserve"> </t>
        </is>
      </c>
    </row>
    <row r="11">
      <c r="A11" s="3" t="inlineStr">
        <is>
          <t>Financial statement information</t>
        </is>
      </c>
      <c r="B11" s="4" t="inlineStr">
        <is>
          <t xml:space="preserve"> </t>
        </is>
      </c>
      <c r="C11" s="4" t="inlineStr">
        <is>
          <t xml:space="preserve"> </t>
        </is>
      </c>
      <c r="D11" s="4" t="inlineStr">
        <is>
          <t xml:space="preserve"> </t>
        </is>
      </c>
    </row>
    <row r="12">
      <c r="A12" s="4" t="inlineStr">
        <is>
          <t>Cash paid</t>
        </is>
      </c>
      <c r="B12" s="5" t="n">
        <v>3141</v>
      </c>
      <c r="C12" s="6" t="n">
        <v>2377</v>
      </c>
      <c r="D12" s="4" t="inlineStr">
        <is>
          <t xml:space="preserve"> </t>
        </is>
      </c>
    </row>
    <row r="13">
      <c r="A13" s="4" t="inlineStr">
        <is>
          <t>Expense</t>
        </is>
      </c>
      <c r="B13" s="5" t="n">
        <v>1494</v>
      </c>
      <c r="C13" s="6" t="n">
        <v>1348</v>
      </c>
      <c r="D13" s="4" t="inlineStr">
        <is>
          <t xml:space="preserve"> </t>
        </is>
      </c>
    </row>
    <row r="14">
      <c r="A14" s="4" t="inlineStr">
        <is>
          <t>Accrued liabilities current</t>
        </is>
      </c>
      <c r="B14" s="5" t="n">
        <v>1644</v>
      </c>
      <c r="C14" s="4" t="inlineStr">
        <is>
          <t xml:space="preserve"> </t>
        </is>
      </c>
      <c r="D14" s="5" t="n">
        <v>3291</v>
      </c>
    </row>
    <row r="15">
      <c r="A15" s="4" t="inlineStr">
        <is>
          <t>Accrued liabilities non-current</t>
        </is>
      </c>
      <c r="B15" s="5" t="n">
        <v>1500</v>
      </c>
      <c r="C15" s="4" t="inlineStr">
        <is>
          <t xml:space="preserve"> </t>
        </is>
      </c>
      <c r="D15" s="5" t="n">
        <v>1500</v>
      </c>
    </row>
    <row r="16">
      <c r="A16" s="4" t="inlineStr">
        <is>
          <t>SADA License Agreement | MSK and MIT</t>
        </is>
      </c>
      <c r="B16" s="4" t="inlineStr">
        <is>
          <t xml:space="preserve"> </t>
        </is>
      </c>
      <c r="C16" s="4" t="inlineStr">
        <is>
          <t xml:space="preserve"> </t>
        </is>
      </c>
      <c r="D16" s="4" t="inlineStr">
        <is>
          <t xml:space="preserve"> </t>
        </is>
      </c>
    </row>
    <row r="17">
      <c r="A17" s="3" t="inlineStr">
        <is>
          <t>Milestones</t>
        </is>
      </c>
      <c r="B17" s="4" t="inlineStr">
        <is>
          <t xml:space="preserve"> </t>
        </is>
      </c>
      <c r="C17" s="4" t="inlineStr">
        <is>
          <t xml:space="preserve"> </t>
        </is>
      </c>
      <c r="D17" s="4" t="inlineStr">
        <is>
          <t xml:space="preserve"> </t>
        </is>
      </c>
    </row>
    <row r="18">
      <c r="A18" s="4" t="inlineStr">
        <is>
          <t>Maximum Clinical Milestones</t>
        </is>
      </c>
      <c r="B18" s="5" t="n">
        <v>3300</v>
      </c>
      <c r="C18" s="4" t="inlineStr">
        <is>
          <t xml:space="preserve"> </t>
        </is>
      </c>
      <c r="D18" s="4" t="inlineStr">
        <is>
          <t xml:space="preserve"> </t>
        </is>
      </c>
    </row>
    <row r="19">
      <c r="A19" s="4" t="inlineStr">
        <is>
          <t>Maximum Regulatory Milestones</t>
        </is>
      </c>
      <c r="B19" s="5" t="n">
        <v>18125</v>
      </c>
      <c r="C19" s="4" t="inlineStr">
        <is>
          <t xml:space="preserve"> </t>
        </is>
      </c>
      <c r="D19" s="4" t="inlineStr">
        <is>
          <t xml:space="preserve"> </t>
        </is>
      </c>
    </row>
    <row r="20">
      <c r="A20" s="4" t="inlineStr">
        <is>
          <t>Maximum Sales-based Milestones</t>
        </is>
      </c>
      <c r="B20" s="5" t="n">
        <v>23750</v>
      </c>
      <c r="C20" s="4" t="inlineStr">
        <is>
          <t xml:space="preserve"> </t>
        </is>
      </c>
      <c r="D20" s="4" t="inlineStr">
        <is>
          <t xml:space="preserve"> </t>
        </is>
      </c>
    </row>
    <row r="21">
      <c r="A21" s="3" t="inlineStr">
        <is>
          <t>Financial statement information</t>
        </is>
      </c>
      <c r="B21" s="4" t="inlineStr">
        <is>
          <t xml:space="preserve"> </t>
        </is>
      </c>
      <c r="C21" s="4" t="inlineStr">
        <is>
          <t xml:space="preserve"> </t>
        </is>
      </c>
      <c r="D21" s="4" t="inlineStr">
        <is>
          <t xml:space="preserve"> </t>
        </is>
      </c>
    </row>
    <row r="22">
      <c r="A22" s="4" t="inlineStr">
        <is>
          <t>Accrued liabilities current</t>
        </is>
      </c>
      <c r="B22" s="5" t="n">
        <v>1425</v>
      </c>
      <c r="C22" s="4" t="inlineStr">
        <is>
          <t xml:space="preserve"> </t>
        </is>
      </c>
      <c r="D22" s="5" t="n">
        <v>1425</v>
      </c>
    </row>
    <row r="23">
      <c r="A23" s="4" t="inlineStr">
        <is>
          <t>Accrued liabilities non-current</t>
        </is>
      </c>
      <c r="B23" s="6" t="n">
        <v>1700</v>
      </c>
      <c r="C23" s="4" t="inlineStr">
        <is>
          <t xml:space="preserve"> </t>
        </is>
      </c>
      <c r="D23" s="6" t="n">
        <v>17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18" customWidth="1" min="8" max="8"/>
    <col width="26" customWidth="1" min="9" max="9"/>
    <col width="14" customWidth="1" min="10" max="10"/>
  </cols>
  <sheetData>
    <row r="1">
      <c r="A1" s="1" t="inlineStr">
        <is>
          <t>LICENSE AGREEMENTS AND COMMITMENTS - Lease agreements (Details) $ in Thousands</t>
        </is>
      </c>
      <c r="B1" s="2" t="inlineStr">
        <is>
          <t>1 Months Ended</t>
        </is>
      </c>
    </row>
    <row r="2">
      <c r="B2" s="2" t="inlineStr">
        <is>
          <t>Sep. 30, 2024 USD ($) item</t>
        </is>
      </c>
      <c r="C2" s="2" t="inlineStr">
        <is>
          <t>Apr. 01, 2026 USD ($)</t>
        </is>
      </c>
      <c r="D2" s="2" t="inlineStr">
        <is>
          <t>Feb. 28, 2026 USD ($)</t>
        </is>
      </c>
      <c r="E2" s="2" t="inlineStr">
        <is>
          <t>Feb. 28, 2025 USD ($)</t>
        </is>
      </c>
      <c r="F2" s="2" t="inlineStr">
        <is>
          <t>Aug. 31, 2023 USD ($)</t>
        </is>
      </c>
      <c r="G2" s="2" t="inlineStr">
        <is>
          <t>Nov. 01, 2021 USD ($)</t>
        </is>
      </c>
      <c r="H2" s="2" t="inlineStr">
        <is>
          <t>Dec. 31, 2019 ft²</t>
        </is>
      </c>
      <c r="I2" s="2" t="inlineStr">
        <is>
          <t>Feb. 28, 2019 USD ($) ft²</t>
        </is>
      </c>
      <c r="J2" s="2" t="inlineStr">
        <is>
          <t>Jan. 31, 2018</t>
        </is>
      </c>
    </row>
    <row r="3">
      <c r="A3" s="4" t="inlineStr">
        <is>
          <t>Future corporate headquarters,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ase term</t>
        </is>
      </c>
      <c r="B5" s="4" t="inlineStr">
        <is>
          <t>10 years 9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nt free period</t>
        </is>
      </c>
      <c r="B6" s="4" t="inlineStr">
        <is>
          <t>9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rent payable per annum in first year after the nine month rent free period commencing upon entity occupying the premises</t>
        </is>
      </c>
      <c r="B7" s="6" t="n">
        <v>3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 to extend</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ptions to extend lease | item</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 to extend,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ture corporate headquarters, New Jerse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payable per month</t>
        </is>
      </c>
      <c r="B13" s="6"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ture corporate headquarters, New Jerse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rent payable per annum</t>
        </is>
      </c>
      <c r="B16" s="5" t="n">
        <v>4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payable per month</t>
        </is>
      </c>
      <c r="B17" s="6"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aboratory, New Jers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row>
    <row r="21">
      <c r="A21" s="4" t="inlineStr">
        <is>
          <t>Fixed rent payable per annum</t>
        </is>
      </c>
      <c r="B21" s="4" t="inlineStr">
        <is>
          <t xml:space="preserve"> </t>
        </is>
      </c>
      <c r="C21" s="4" t="inlineStr">
        <is>
          <t xml:space="preserve"> </t>
        </is>
      </c>
      <c r="D21" s="4" t="inlineStr">
        <is>
          <t xml:space="preserve"> </t>
        </is>
      </c>
      <c r="E21" s="6" t="n">
        <v>182</v>
      </c>
      <c r="F21" s="4" t="inlineStr">
        <is>
          <t xml:space="preserve"> </t>
        </is>
      </c>
      <c r="G21" s="4" t="inlineStr">
        <is>
          <t xml:space="preserve"> </t>
        </is>
      </c>
      <c r="H21" s="4" t="inlineStr">
        <is>
          <t xml:space="preserve"> </t>
        </is>
      </c>
      <c r="I21" s="6" t="n">
        <v>177</v>
      </c>
      <c r="J21" s="4" t="inlineStr">
        <is>
          <t xml:space="preserve"> </t>
        </is>
      </c>
    </row>
    <row r="22">
      <c r="A22" s="4" t="inlineStr">
        <is>
          <t>Lease payabl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v>
      </c>
      <c r="J22" s="4" t="inlineStr">
        <is>
          <t xml:space="preserve"> </t>
        </is>
      </c>
    </row>
    <row r="23">
      <c r="A23" s="4" t="inlineStr">
        <is>
          <t>Leased area (in square feet)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548</v>
      </c>
      <c r="J23" s="4" t="inlineStr">
        <is>
          <t xml:space="preserve"> </t>
        </is>
      </c>
    </row>
    <row r="24">
      <c r="A24" s="4" t="inlineStr">
        <is>
          <t>Additional leased area (in square feet)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5</v>
      </c>
      <c r="I24" s="4" t="inlineStr">
        <is>
          <t xml:space="preserve"> </t>
        </is>
      </c>
      <c r="J24" s="4" t="inlineStr">
        <is>
          <t xml:space="preserve"> </t>
        </is>
      </c>
    </row>
    <row r="25">
      <c r="A25" s="4" t="inlineStr">
        <is>
          <t>Laboratory, New Jersey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xed rent payable per annum</t>
        </is>
      </c>
      <c r="B27" s="4" t="inlineStr">
        <is>
          <t xml:space="preserve"> </t>
        </is>
      </c>
      <c r="C27" s="4" t="inlineStr">
        <is>
          <t xml:space="preserve"> </t>
        </is>
      </c>
      <c r="D27" s="6" t="n">
        <v>18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payable per month</t>
        </is>
      </c>
      <c r="B28" s="4" t="inlineStr">
        <is>
          <t xml:space="preserve"> </t>
        </is>
      </c>
      <c r="C28" s="4" t="inlineStr">
        <is>
          <t xml:space="preserve"> </t>
        </is>
      </c>
      <c r="D28" s="6" t="n">
        <v>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rporate headquarters, New Yo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6 years</t>
        </is>
      </c>
    </row>
    <row r="32">
      <c r="A32" s="4" t="inlineStr">
        <is>
          <t>Fixed rent payable per annum</t>
        </is>
      </c>
      <c r="B32" s="4" t="inlineStr">
        <is>
          <t xml:space="preserve"> </t>
        </is>
      </c>
      <c r="C32" s="4" t="inlineStr">
        <is>
          <t xml:space="preserve"> </t>
        </is>
      </c>
      <c r="D32" s="4" t="inlineStr">
        <is>
          <t xml:space="preserve"> </t>
        </is>
      </c>
      <c r="E32" s="4" t="inlineStr">
        <is>
          <t xml:space="preserve"> </t>
        </is>
      </c>
      <c r="F32" s="6" t="n">
        <v>408</v>
      </c>
      <c r="G32" s="4" t="inlineStr">
        <is>
          <t xml:space="preserve"> </t>
        </is>
      </c>
      <c r="H32" s="4" t="inlineStr">
        <is>
          <t xml:space="preserve"> </t>
        </is>
      </c>
      <c r="I32" s="4" t="inlineStr">
        <is>
          <t xml:space="preserve"> </t>
        </is>
      </c>
      <c r="J32" s="4" t="inlineStr">
        <is>
          <t xml:space="preserve"> </t>
        </is>
      </c>
    </row>
    <row r="33">
      <c r="A33" s="4" t="inlineStr">
        <is>
          <t>Lease payable per month</t>
        </is>
      </c>
      <c r="B33" s="4" t="inlineStr">
        <is>
          <t xml:space="preserve"> </t>
        </is>
      </c>
      <c r="C33" s="4" t="inlineStr">
        <is>
          <t xml:space="preserve"> </t>
        </is>
      </c>
      <c r="D33" s="4" t="inlineStr">
        <is>
          <t xml:space="preserve"> </t>
        </is>
      </c>
      <c r="E33" s="4" t="inlineStr">
        <is>
          <t xml:space="preserve"> </t>
        </is>
      </c>
      <c r="F33" s="6" t="n">
        <v>34</v>
      </c>
      <c r="G33" s="4" t="inlineStr">
        <is>
          <t xml:space="preserve"> </t>
        </is>
      </c>
      <c r="H33" s="4" t="inlineStr">
        <is>
          <t xml:space="preserve"> </t>
        </is>
      </c>
      <c r="I33" s="4" t="inlineStr">
        <is>
          <t xml:space="preserve"> </t>
        </is>
      </c>
      <c r="J33" s="4" t="inlineStr">
        <is>
          <t xml:space="preserve"> </t>
        </is>
      </c>
    </row>
    <row r="34">
      <c r="A34" s="4" t="inlineStr">
        <is>
          <t>Office space, Den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row>
    <row r="37">
      <c r="A37" s="4" t="inlineStr">
        <is>
          <t>Lease payable per month</t>
        </is>
      </c>
      <c r="B37" s="4" t="inlineStr">
        <is>
          <t xml:space="preserve"> </t>
        </is>
      </c>
      <c r="C37" s="4" t="inlineStr">
        <is>
          <t xml:space="preserve"> </t>
        </is>
      </c>
      <c r="D37" s="4" t="inlineStr">
        <is>
          <t xml:space="preserve"> </t>
        </is>
      </c>
      <c r="E37" s="4" t="inlineStr">
        <is>
          <t xml:space="preserve"> </t>
        </is>
      </c>
      <c r="F37" s="4" t="inlineStr">
        <is>
          <t xml:space="preserve"> </t>
        </is>
      </c>
      <c r="G37" s="6" t="n">
        <v>41</v>
      </c>
      <c r="H37" s="4" t="inlineStr">
        <is>
          <t xml:space="preserve"> </t>
        </is>
      </c>
      <c r="I37" s="4" t="inlineStr">
        <is>
          <t xml:space="preserve"> </t>
        </is>
      </c>
      <c r="J37" s="4" t="inlineStr">
        <is>
          <t xml:space="preserve"> </t>
        </is>
      </c>
    </row>
    <row r="38">
      <c r="A38" s="4" t="inlineStr">
        <is>
          <t>Office space, Denmark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ase payable per month</t>
        </is>
      </c>
      <c r="B40" s="4" t="inlineStr">
        <is>
          <t xml:space="preserve"> </t>
        </is>
      </c>
      <c r="C40" s="6"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AND COMMITMENTS - Lease cost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Total operating lease costs</t>
        </is>
      </c>
      <c r="B4" s="6" t="n">
        <v>243</v>
      </c>
      <c r="C4" s="6" t="n">
        <v>246</v>
      </c>
    </row>
    <row r="5">
      <c r="A5" s="4" t="inlineStr">
        <is>
          <t>Cash paid for amounts included in the measurement of lease liabilities</t>
        </is>
      </c>
      <c r="B5" s="5" t="n">
        <v>244</v>
      </c>
      <c r="C5" s="5" t="n">
        <v>251</v>
      </c>
    </row>
    <row r="6">
      <c r="A6" s="4" t="inlineStr">
        <is>
          <t>Research and development</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Total operating lease costs</t>
        </is>
      </c>
      <c r="B8" s="5" t="n">
        <v>170</v>
      </c>
      <c r="C8" s="5" t="n">
        <v>168</v>
      </c>
    </row>
    <row r="9">
      <c r="A9" s="4" t="inlineStr">
        <is>
          <t>Selling, general and administrativ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otal operating lease costs</t>
        </is>
      </c>
      <c r="B11" s="6" t="n">
        <v>73</v>
      </c>
      <c r="C11" s="6" t="n">
        <v>7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Mar. 31, 2025</t>
        </is>
      </c>
      <c r="C1" s="2" t="inlineStr">
        <is>
          <t>Dec. 31, 2024</t>
        </is>
      </c>
    </row>
    <row r="2">
      <c r="A2" s="3" t="inlineStr">
        <is>
          <t>Maturities of operating lease liabilities</t>
        </is>
      </c>
      <c r="B2" s="4" t="inlineStr">
        <is>
          <t xml:space="preserve"> </t>
        </is>
      </c>
      <c r="C2" s="4" t="inlineStr">
        <is>
          <t xml:space="preserve"> </t>
        </is>
      </c>
    </row>
    <row r="3">
      <c r="A3" s="4" t="inlineStr">
        <is>
          <t>Remainder of fiscal year</t>
        </is>
      </c>
      <c r="B3" s="6" t="n">
        <v>438</v>
      </c>
      <c r="C3" s="4" t="inlineStr">
        <is>
          <t xml:space="preserve"> </t>
        </is>
      </c>
    </row>
    <row r="4">
      <c r="A4" s="4" t="inlineStr">
        <is>
          <t>First fiscal year</t>
        </is>
      </c>
      <c r="B4" s="5" t="n">
        <v>187</v>
      </c>
      <c r="C4" s="6" t="n">
        <v>670</v>
      </c>
    </row>
    <row r="5">
      <c r="A5" s="4" t="inlineStr">
        <is>
          <t>Second fiscal year</t>
        </is>
      </c>
      <c r="B5" s="5" t="n">
        <v>16</v>
      </c>
      <c r="C5" s="5" t="n">
        <v>187</v>
      </c>
    </row>
    <row r="6">
      <c r="A6" s="4" t="inlineStr">
        <is>
          <t>Third fiscal year</t>
        </is>
      </c>
      <c r="B6" s="4" t="inlineStr">
        <is>
          <t xml:space="preserve"> </t>
        </is>
      </c>
      <c r="C6" s="5" t="n">
        <v>16</v>
      </c>
    </row>
    <row r="7">
      <c r="A7" s="4" t="inlineStr">
        <is>
          <t>Total lease payments</t>
        </is>
      </c>
      <c r="B7" s="5" t="n">
        <v>641</v>
      </c>
      <c r="C7" s="5" t="n">
        <v>873</v>
      </c>
    </row>
    <row r="8">
      <c r="A8" s="4" t="inlineStr">
        <is>
          <t>Less: Imputed interest</t>
        </is>
      </c>
      <c r="B8" s="5" t="n">
        <v>-38</v>
      </c>
      <c r="C8" s="5" t="n">
        <v>-53</v>
      </c>
    </row>
    <row r="9">
      <c r="A9" s="4" t="inlineStr">
        <is>
          <t>Total operating lease liabilities as of period end</t>
        </is>
      </c>
      <c r="B9" s="6" t="n">
        <v>603</v>
      </c>
      <c r="C9" s="6" t="n">
        <v>820</v>
      </c>
    </row>
    <row r="10">
      <c r="A10" s="4" t="inlineStr">
        <is>
          <t>Operating Lease, Liability, Statement of Financial Position</t>
        </is>
      </c>
      <c r="B10" s="4" t="inlineStr">
        <is>
          <t>Operating lease liabilities, current portion, Operating lease liabilities, long-term portion</t>
        </is>
      </c>
      <c r="C10" s="4" t="inlineStr">
        <is>
          <t>Operating lease liabilities, current portion, Operating lease liabilities, long-term portion</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LICENSE AGREEMENTS AND COMMITMENTS - Lease term and discount rate (Details)</t>
        </is>
      </c>
      <c r="B1" s="2" t="inlineStr">
        <is>
          <t>Mar. 31, 2025</t>
        </is>
      </c>
      <c r="C1" s="2" t="inlineStr">
        <is>
          <t>Dec. 31, 2024</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1 year 3 months 10 days</t>
        </is>
      </c>
      <c r="C3" s="4" t="inlineStr">
        <is>
          <t>1 year 4 months 20 days</t>
        </is>
      </c>
    </row>
    <row r="4">
      <c r="A4" s="4" t="inlineStr">
        <is>
          <t>Weighted average discount rate</t>
        </is>
      </c>
      <c r="B4" s="10" t="n">
        <v>0.08400000000000001</v>
      </c>
      <c r="C4" s="10" t="n">
        <v>0.085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ICENSE AGREEMENTS AND COMMITMENTS - Legal matters (Details)</t>
        </is>
      </c>
      <c r="B1" s="2" t="inlineStr">
        <is>
          <t>Aug. 25, 2021 stockholder</t>
        </is>
      </c>
    </row>
    <row r="2">
      <c r="A2" s="4" t="inlineStr">
        <is>
          <t>Lawsuit filed in the U.S. District Court, Southern District of New York, on August 25, 2021</t>
        </is>
      </c>
      <c r="B2" s="4" t="inlineStr">
        <is>
          <t xml:space="preserve"> </t>
        </is>
      </c>
    </row>
    <row r="3">
      <c r="A3" s="3" t="inlineStr">
        <is>
          <t>Legal Matters</t>
        </is>
      </c>
      <c r="B3" s="4" t="inlineStr">
        <is>
          <t xml:space="preserve"> </t>
        </is>
      </c>
    </row>
    <row r="4">
      <c r="A4" s="4" t="inlineStr">
        <is>
          <t>Number of stockholders that filed lawsuit</t>
        </is>
      </c>
      <c r="B4"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3 Months Ended</t>
        </is>
      </c>
      <c r="C1" s="2" t="inlineStr">
        <is>
          <t>12 Months Ended</t>
        </is>
      </c>
    </row>
    <row r="2">
      <c r="B2" s="2" t="inlineStr">
        <is>
          <t>Mar. 31, 2025 USD ($) Vote $ / shares shares</t>
        </is>
      </c>
      <c r="C2" s="2" t="inlineStr">
        <is>
          <t>Dec. 31, 2024 USD ($) Vote $ / shares shares</t>
        </is>
      </c>
    </row>
    <row r="3">
      <c r="A3" s="3" t="inlineStr">
        <is>
          <t>STOCKHOLDERS' EQUITY</t>
        </is>
      </c>
      <c r="B3" s="4" t="inlineStr">
        <is>
          <t xml:space="preserve"> </t>
        </is>
      </c>
      <c r="C3" s="4" t="inlineStr">
        <is>
          <t xml:space="preserve"> </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c r="C9" s="5" t="n">
        <v>1</v>
      </c>
    </row>
    <row r="10">
      <c r="A10" s="4" t="inlineStr">
        <is>
          <t>Common stock dividends issued | $</t>
        </is>
      </c>
      <c r="B10" s="6" t="n">
        <v>0</v>
      </c>
      <c r="C10" s="6" t="n">
        <v>0</v>
      </c>
    </row>
    <row r="11">
      <c r="A11" s="4" t="inlineStr">
        <is>
          <t>Common stock, shares issued</t>
        </is>
      </c>
      <c r="B11" s="5" t="n">
        <v>45250794</v>
      </c>
      <c r="C11" s="5" t="n">
        <v>44988313</v>
      </c>
    </row>
    <row r="12">
      <c r="A12" s="4" t="inlineStr">
        <is>
          <t>Preferred stock, shares issued</t>
        </is>
      </c>
      <c r="B12" s="5" t="n">
        <v>0</v>
      </c>
      <c r="C12"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 2015 Plan (Details)</t>
        </is>
      </c>
      <c r="B1" s="2" t="inlineStr">
        <is>
          <t>Dec. 31, 2015 shares</t>
        </is>
      </c>
    </row>
    <row r="2">
      <c r="A2" s="4" t="inlineStr">
        <is>
          <t>2015 Plan</t>
        </is>
      </c>
      <c r="B2" s="4" t="inlineStr">
        <is>
          <t xml:space="preserve"> </t>
        </is>
      </c>
    </row>
    <row r="3">
      <c r="A3" s="3" t="inlineStr">
        <is>
          <t>Share-Based Compensation Awards</t>
        </is>
      </c>
      <c r="B3" s="4" t="inlineStr">
        <is>
          <t xml:space="preserve"> </t>
        </is>
      </c>
    </row>
    <row r="4">
      <c r="A4" s="4" t="inlineStr">
        <is>
          <t>Shares reserved for issuance (in shares)</t>
        </is>
      </c>
      <c r="B4" s="5" t="n">
        <v>4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 2018 Plan (Details) - 2018 Plan - shares</t>
        </is>
      </c>
      <c r="B1" s="2" t="inlineStr">
        <is>
          <t>3 Months Ended</t>
        </is>
      </c>
    </row>
    <row r="2">
      <c r="B2" s="2" t="inlineStr">
        <is>
          <t>Mar. 31, 2025</t>
        </is>
      </c>
      <c r="C2" s="2" t="inlineStr">
        <is>
          <t>Sep. 30, 2018</t>
        </is>
      </c>
    </row>
    <row r="3">
      <c r="A3" s="3" t="inlineStr">
        <is>
          <t>Share-Based Compensation Awards</t>
        </is>
      </c>
      <c r="B3" s="4" t="inlineStr">
        <is>
          <t xml:space="preserve"> </t>
        </is>
      </c>
      <c r="C3" s="4" t="inlineStr">
        <is>
          <t xml:space="preserve"> </t>
        </is>
      </c>
    </row>
    <row r="4">
      <c r="A4" s="4" t="inlineStr">
        <is>
          <t>Shares reserved for issuance (in shares)</t>
        </is>
      </c>
      <c r="B4" s="4" t="inlineStr">
        <is>
          <t xml:space="preserve"> </t>
        </is>
      </c>
      <c r="C4" s="5" t="n">
        <v>5500000</v>
      </c>
    </row>
    <row r="5">
      <c r="A5" s="4" t="inlineStr">
        <is>
          <t>Shares available for grant (in shares)</t>
        </is>
      </c>
      <c r="B5" s="5" t="n">
        <v>2696825</v>
      </c>
      <c r="C5" s="4" t="inlineStr">
        <is>
          <t xml:space="preserve"> </t>
        </is>
      </c>
    </row>
    <row r="6">
      <c r="A6" s="4" t="inlineStr">
        <is>
          <t>Maximum</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Annual increase on share reserve (as a percent)</t>
        </is>
      </c>
      <c r="B8" s="9" t="n">
        <v>0.04</v>
      </c>
      <c r="C8" s="4" t="inlineStr">
        <is>
          <t xml:space="preserve"> </t>
        </is>
      </c>
    </row>
    <row r="9">
      <c r="A9" s="4" t="inlineStr">
        <is>
          <t>Employee Stock Option | Minimum</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Employee Stock Option | Maximum</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Vesting period</t>
        </is>
      </c>
      <c r="B14" s="4" t="inlineStr">
        <is>
          <t>4 years</t>
        </is>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196</v>
      </c>
      <c r="C4" s="6" t="n">
        <v>-66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v>
      </c>
      <c r="C6" s="5" t="n">
        <v>159</v>
      </c>
    </row>
    <row r="7">
      <c r="A7" s="4" t="inlineStr">
        <is>
          <t>Stock-based compensation</t>
        </is>
      </c>
      <c r="B7" s="5" t="n">
        <v>3341</v>
      </c>
      <c r="C7" s="5" t="n">
        <v>3846</v>
      </c>
    </row>
    <row r="8">
      <c r="A8" s="4" t="inlineStr">
        <is>
          <t>Foreign currency transactions</t>
        </is>
      </c>
      <c r="B8" s="5" t="n">
        <v>-812</v>
      </c>
      <c r="C8" s="5" t="n">
        <v>492</v>
      </c>
    </row>
    <row r="9">
      <c r="A9" s="3" t="inlineStr">
        <is>
          <t>Changes in assets and liabilities:</t>
        </is>
      </c>
      <c r="B9" s="4" t="inlineStr">
        <is>
          <t xml:space="preserve"> </t>
        </is>
      </c>
      <c r="C9" s="4" t="inlineStr">
        <is>
          <t xml:space="preserve"> </t>
        </is>
      </c>
    </row>
    <row r="10">
      <c r="A10" s="4" t="inlineStr">
        <is>
          <t>Accounts receivable, net</t>
        </is>
      </c>
      <c r="B10" s="5" t="n">
        <v>1948</v>
      </c>
      <c r="C10" s="5" t="n">
        <v>1866</v>
      </c>
    </row>
    <row r="11">
      <c r="A11" s="4" t="inlineStr">
        <is>
          <t>Inventories</t>
        </is>
      </c>
      <c r="B11" s="5" t="n">
        <v>-724</v>
      </c>
      <c r="C11" s="5" t="n">
        <v>-3383</v>
      </c>
    </row>
    <row r="12">
      <c r="A12" s="4" t="inlineStr">
        <is>
          <t>Other current assets</t>
        </is>
      </c>
      <c r="B12" s="5" t="n">
        <v>-30</v>
      </c>
      <c r="C12" s="5" t="n">
        <v>1473</v>
      </c>
    </row>
    <row r="13">
      <c r="A13" s="4" t="inlineStr">
        <is>
          <t>Inventories, long-term</t>
        </is>
      </c>
      <c r="B13" s="5" t="n">
        <v>-700</v>
      </c>
      <c r="C13" s="5" t="n">
        <v>1207</v>
      </c>
    </row>
    <row r="14">
      <c r="A14" s="4" t="inlineStr">
        <is>
          <t>Other assets</t>
        </is>
      </c>
      <c r="B14" s="5" t="n">
        <v>-230</v>
      </c>
      <c r="C14" s="5" t="n">
        <v>111</v>
      </c>
    </row>
    <row r="15">
      <c r="A15" s="4" t="inlineStr">
        <is>
          <t>Accounts payable</t>
        </is>
      </c>
      <c r="B15" s="5" t="n">
        <v>-1223</v>
      </c>
      <c r="C15" s="5" t="n">
        <v>176</v>
      </c>
    </row>
    <row r="16">
      <c r="A16" s="4" t="inlineStr">
        <is>
          <t>Accrued liabilities and other</t>
        </is>
      </c>
      <c r="B16" s="5" t="n">
        <v>-3356</v>
      </c>
      <c r="C16" s="5" t="n">
        <v>-2795</v>
      </c>
    </row>
    <row r="17">
      <c r="A17" s="4" t="inlineStr">
        <is>
          <t>NET CASH USED IN OPERATING ACTIVITIES</t>
        </is>
      </c>
      <c r="B17" s="5" t="n">
        <v>-6911</v>
      </c>
      <c r="C17" s="5" t="n">
        <v>-3477</v>
      </c>
    </row>
    <row r="18">
      <c r="A18" s="3" t="inlineStr">
        <is>
          <t>NET CASH USED IN INVESTING ACTIVITIES</t>
        </is>
      </c>
      <c r="B18" s="4" t="inlineStr">
        <is>
          <t xml:space="preserve"> </t>
        </is>
      </c>
      <c r="C18" s="4" t="inlineStr">
        <is>
          <t xml:space="preserve"> </t>
        </is>
      </c>
    </row>
    <row r="19">
      <c r="A19" s="4" t="inlineStr">
        <is>
          <t>Purchase of property and equipment</t>
        </is>
      </c>
      <c r="B19" s="5" t="n">
        <v>-127</v>
      </c>
      <c r="C19" s="4" t="inlineStr">
        <is>
          <t xml:space="preserve"> </t>
        </is>
      </c>
    </row>
    <row r="20">
      <c r="A20" s="4" t="inlineStr">
        <is>
          <t>NET CASH USED IN INVESTING ACTIVITIES</t>
        </is>
      </c>
      <c r="B20" s="5" t="n">
        <v>-127</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exercised stock options</t>
        </is>
      </c>
      <c r="B22" s="5" t="n">
        <v>114</v>
      </c>
      <c r="C22" s="5" t="n">
        <v>588</v>
      </c>
    </row>
    <row r="23">
      <c r="A23" s="4" t="inlineStr">
        <is>
          <t>NET CASH PROVIDED BY FINANCING ACTIVITIES</t>
        </is>
      </c>
      <c r="B23" s="5" t="n">
        <v>114</v>
      </c>
      <c r="C23" s="5" t="n">
        <v>588</v>
      </c>
    </row>
    <row r="24">
      <c r="A24" s="4" t="inlineStr">
        <is>
          <t>Effect of exchange rates on cash and cash equivalents</t>
        </is>
      </c>
      <c r="B24" s="4" t="inlineStr">
        <is>
          <t xml:space="preserve"> </t>
        </is>
      </c>
      <c r="C24" s="5" t="n">
        <v>1</v>
      </c>
    </row>
    <row r="25">
      <c r="A25" s="4" t="inlineStr">
        <is>
          <t>NET DECREASE IN CASH AND CASH EQUIVALENTS</t>
        </is>
      </c>
      <c r="B25" s="5" t="n">
        <v>-6924</v>
      </c>
      <c r="C25" s="5" t="n">
        <v>-2888</v>
      </c>
    </row>
    <row r="26">
      <c r="A26" s="4" t="inlineStr">
        <is>
          <t>Cash and cash equivalents at the beginning of period</t>
        </is>
      </c>
      <c r="B26" s="5" t="n">
        <v>67234</v>
      </c>
      <c r="C26" s="5" t="n">
        <v>78637</v>
      </c>
    </row>
    <row r="27">
      <c r="A27" s="4" t="inlineStr">
        <is>
          <t>Cash and cash equivalents at the end of period</t>
        </is>
      </c>
      <c r="B27" s="6" t="n">
        <v>60310</v>
      </c>
      <c r="C27" s="6" t="n">
        <v>757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wards</t>
        </is>
      </c>
      <c r="B3" s="4" t="inlineStr">
        <is>
          <t xml:space="preserve"> </t>
        </is>
      </c>
      <c r="C3" s="4" t="inlineStr">
        <is>
          <t xml:space="preserve"> </t>
        </is>
      </c>
    </row>
    <row r="4">
      <c r="A4" s="4" t="inlineStr">
        <is>
          <t>Stock-based compensation expenses</t>
        </is>
      </c>
      <c r="B4" s="6" t="n">
        <v>3340</v>
      </c>
      <c r="C4" s="6" t="n">
        <v>3846</v>
      </c>
    </row>
    <row r="5">
      <c r="A5" s="4" t="inlineStr">
        <is>
          <t>2025 Business Realignment Plan</t>
        </is>
      </c>
      <c r="B5" s="4" t="inlineStr">
        <is>
          <t xml:space="preserve"> </t>
        </is>
      </c>
      <c r="C5" s="4" t="inlineStr">
        <is>
          <t xml:space="preserve"> </t>
        </is>
      </c>
    </row>
    <row r="6">
      <c r="A6" s="3" t="inlineStr">
        <is>
          <t>Share-Based Compensation Awards</t>
        </is>
      </c>
      <c r="B6" s="4" t="inlineStr">
        <is>
          <t xml:space="preserve"> </t>
        </is>
      </c>
      <c r="C6" s="4" t="inlineStr">
        <is>
          <t xml:space="preserve"> </t>
        </is>
      </c>
    </row>
    <row r="7">
      <c r="A7" s="4" t="inlineStr">
        <is>
          <t>Share based compensation acceleration cost</t>
        </is>
      </c>
      <c r="B7" s="5" t="n">
        <v>405</v>
      </c>
      <c r="C7" s="4" t="inlineStr">
        <is>
          <t xml:space="preserve"> </t>
        </is>
      </c>
    </row>
    <row r="8">
      <c r="A8" s="4" t="inlineStr">
        <is>
          <t>Research and development</t>
        </is>
      </c>
      <c r="B8" s="4" t="inlineStr">
        <is>
          <t xml:space="preserve"> </t>
        </is>
      </c>
      <c r="C8" s="4" t="inlineStr">
        <is>
          <t xml:space="preserve"> </t>
        </is>
      </c>
    </row>
    <row r="9">
      <c r="A9" s="3" t="inlineStr">
        <is>
          <t>Share-Based Compensation Awards</t>
        </is>
      </c>
      <c r="B9" s="4" t="inlineStr">
        <is>
          <t xml:space="preserve"> </t>
        </is>
      </c>
      <c r="C9" s="4" t="inlineStr">
        <is>
          <t xml:space="preserve"> </t>
        </is>
      </c>
    </row>
    <row r="10">
      <c r="A10" s="4" t="inlineStr">
        <is>
          <t>Stock-based compensation expenses</t>
        </is>
      </c>
      <c r="B10" s="5" t="n">
        <v>1069</v>
      </c>
      <c r="C10" s="5" t="n">
        <v>1872</v>
      </c>
    </row>
    <row r="11">
      <c r="A11" s="4" t="inlineStr">
        <is>
          <t>Selling, general and administrative</t>
        </is>
      </c>
      <c r="B11" s="4" t="inlineStr">
        <is>
          <t xml:space="preserve"> </t>
        </is>
      </c>
      <c r="C11" s="4" t="inlineStr">
        <is>
          <t xml:space="preserve"> </t>
        </is>
      </c>
    </row>
    <row r="12">
      <c r="A12" s="3" t="inlineStr">
        <is>
          <t>Share-Based Compensation Awards</t>
        </is>
      </c>
      <c r="B12" s="4" t="inlineStr">
        <is>
          <t xml:space="preserve"> </t>
        </is>
      </c>
      <c r="C12" s="4" t="inlineStr">
        <is>
          <t xml:space="preserve"> </t>
        </is>
      </c>
    </row>
    <row r="13">
      <c r="A13" s="4" t="inlineStr">
        <is>
          <t>Stock-based compensation expenses</t>
        </is>
      </c>
      <c r="B13" s="5" t="n">
        <v>2271</v>
      </c>
      <c r="C13" s="5" t="n">
        <v>1974</v>
      </c>
    </row>
    <row r="14">
      <c r="A14" s="4" t="inlineStr">
        <is>
          <t>Restricted Stock Units (RSUs), Excluding PRSUs</t>
        </is>
      </c>
      <c r="B14" s="4" t="inlineStr">
        <is>
          <t xml:space="preserve"> </t>
        </is>
      </c>
      <c r="C14" s="4" t="inlineStr">
        <is>
          <t xml:space="preserve"> </t>
        </is>
      </c>
    </row>
    <row r="15">
      <c r="A15" s="3" t="inlineStr">
        <is>
          <t>Share-Based Compensation Awards</t>
        </is>
      </c>
      <c r="B15" s="4" t="inlineStr">
        <is>
          <t xml:space="preserve"> </t>
        </is>
      </c>
      <c r="C15" s="4" t="inlineStr">
        <is>
          <t xml:space="preserve"> </t>
        </is>
      </c>
    </row>
    <row r="16">
      <c r="A16" s="4" t="inlineStr">
        <is>
          <t>Stock-based compensation expenses</t>
        </is>
      </c>
      <c r="B16" s="6" t="n">
        <v>640</v>
      </c>
      <c r="C16" s="5" t="n">
        <v>421</v>
      </c>
    </row>
    <row r="17">
      <c r="A17" s="4" t="inlineStr">
        <is>
          <t>Granted (in shares)</t>
        </is>
      </c>
      <c r="B17" s="5" t="n">
        <v>490396</v>
      </c>
      <c r="C17" s="4" t="inlineStr">
        <is>
          <t xml:space="preserve"> </t>
        </is>
      </c>
    </row>
    <row r="18">
      <c r="A18" s="4" t="inlineStr">
        <is>
          <t>Performance-based Restricted Stock Unit (PRSUs)</t>
        </is>
      </c>
      <c r="B18" s="4" t="inlineStr">
        <is>
          <t xml:space="preserve"> </t>
        </is>
      </c>
      <c r="C18" s="4" t="inlineStr">
        <is>
          <t xml:space="preserve"> </t>
        </is>
      </c>
    </row>
    <row r="19">
      <c r="A19" s="3" t="inlineStr">
        <is>
          <t>Share-Based Compensation Awards</t>
        </is>
      </c>
      <c r="B19" s="4" t="inlineStr">
        <is>
          <t xml:space="preserve"> </t>
        </is>
      </c>
      <c r="C19" s="4" t="inlineStr">
        <is>
          <t xml:space="preserve"> </t>
        </is>
      </c>
    </row>
    <row r="20">
      <c r="A20" s="4" t="inlineStr">
        <is>
          <t>Stock-based compensation expenses</t>
        </is>
      </c>
      <c r="B20" s="6" t="n">
        <v>206</v>
      </c>
      <c r="C20" s="5" t="n">
        <v>53</v>
      </c>
    </row>
    <row r="21">
      <c r="A21" s="4" t="inlineStr">
        <is>
          <t>Granted (in shares)</t>
        </is>
      </c>
      <c r="B21" s="5" t="n">
        <v>169100</v>
      </c>
      <c r="C21" s="4" t="inlineStr">
        <is>
          <t xml:space="preserve"> </t>
        </is>
      </c>
    </row>
    <row r="22">
      <c r="A22" s="4" t="inlineStr">
        <is>
          <t>Employee Stock Option</t>
        </is>
      </c>
      <c r="B22" s="4" t="inlineStr">
        <is>
          <t xml:space="preserve"> </t>
        </is>
      </c>
      <c r="C22" s="4" t="inlineStr">
        <is>
          <t xml:space="preserve"> </t>
        </is>
      </c>
    </row>
    <row r="23">
      <c r="A23" s="3" t="inlineStr">
        <is>
          <t>Share-Based Compensation Awards</t>
        </is>
      </c>
      <c r="B23" s="4" t="inlineStr">
        <is>
          <t xml:space="preserve"> </t>
        </is>
      </c>
      <c r="C23" s="4" t="inlineStr">
        <is>
          <t xml:space="preserve"> </t>
        </is>
      </c>
    </row>
    <row r="24">
      <c r="A24" s="4" t="inlineStr">
        <is>
          <t>Stock-based compensation expenses</t>
        </is>
      </c>
      <c r="B24" s="6" t="n">
        <v>2494</v>
      </c>
      <c r="C24" s="6" t="n">
        <v>337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6" customWidth="1" min="2" max="2"/>
  </cols>
  <sheetData>
    <row r="1">
      <c r="A1" s="1" t="inlineStr">
        <is>
          <t>STOCK-BASED COMPENSATION - Unrecognized expense (Details) $ in Thousands</t>
        </is>
      </c>
      <c r="B1" s="2" t="inlineStr">
        <is>
          <t>3 Months Ended</t>
        </is>
      </c>
    </row>
    <row r="2">
      <c r="B2" s="2" t="inlineStr">
        <is>
          <t>Mar. 31, 2025 USD ($)</t>
        </is>
      </c>
    </row>
    <row r="3">
      <c r="A3" s="3" t="inlineStr">
        <is>
          <t>Unrecognized compensation related to employee stock options</t>
        </is>
      </c>
      <c r="B3" s="4" t="inlineStr">
        <is>
          <t xml:space="preserve"> </t>
        </is>
      </c>
    </row>
    <row r="4">
      <c r="A4" s="4" t="inlineStr">
        <is>
          <t>Unrecognized stock-based compensation expense</t>
        </is>
      </c>
      <c r="B4" s="6" t="n">
        <v>28426</v>
      </c>
    </row>
    <row r="5">
      <c r="A5" s="4" t="inlineStr">
        <is>
          <t>Restricted Stock Units (RSUs), Excluding PRSUs</t>
        </is>
      </c>
      <c r="B5" s="4" t="inlineStr">
        <is>
          <t xml:space="preserve"> </t>
        </is>
      </c>
    </row>
    <row r="6">
      <c r="A6" s="3" t="inlineStr">
        <is>
          <t>Unrecognized compensation related to employee stock options</t>
        </is>
      </c>
      <c r="B6" s="4" t="inlineStr">
        <is>
          <t xml:space="preserve"> </t>
        </is>
      </c>
    </row>
    <row r="7">
      <c r="A7" s="4" t="inlineStr">
        <is>
          <t>Unrecognized stock-based compensation expense</t>
        </is>
      </c>
      <c r="B7" s="6" t="n">
        <v>5370</v>
      </c>
    </row>
    <row r="8">
      <c r="A8" s="4" t="inlineStr">
        <is>
          <t>Weighted average recognition period</t>
        </is>
      </c>
      <c r="B8" s="4" t="inlineStr">
        <is>
          <t>2 years 3 months 18 days</t>
        </is>
      </c>
    </row>
    <row r="9">
      <c r="A9" s="4" t="inlineStr">
        <is>
          <t>Performance-based Restricted Stock Unit (PRSUs)</t>
        </is>
      </c>
      <c r="B9" s="4" t="inlineStr">
        <is>
          <t xml:space="preserve"> </t>
        </is>
      </c>
    </row>
    <row r="10">
      <c r="A10" s="3" t="inlineStr">
        <is>
          <t>Unrecognized compensation related to employee stock options</t>
        </is>
      </c>
      <c r="B10" s="4" t="inlineStr">
        <is>
          <t xml:space="preserve"> </t>
        </is>
      </c>
    </row>
    <row r="11">
      <c r="A11" s="4" t="inlineStr">
        <is>
          <t>Unrecognized stock-based compensation expense</t>
        </is>
      </c>
      <c r="B11" s="6" t="n">
        <v>1235</v>
      </c>
    </row>
    <row r="12">
      <c r="A12" s="4" t="inlineStr">
        <is>
          <t>Weighted average recognition period</t>
        </is>
      </c>
      <c r="B12" s="4" t="inlineStr">
        <is>
          <t>1 year 3 months 18 days</t>
        </is>
      </c>
    </row>
    <row r="13">
      <c r="A13" s="4" t="inlineStr">
        <is>
          <t>Employee Stock Option</t>
        </is>
      </c>
      <c r="B13" s="4" t="inlineStr">
        <is>
          <t xml:space="preserve"> </t>
        </is>
      </c>
    </row>
    <row r="14">
      <c r="A14" s="3" t="inlineStr">
        <is>
          <t>Unrecognized compensation related to employee stock options</t>
        </is>
      </c>
      <c r="B14" s="4" t="inlineStr">
        <is>
          <t xml:space="preserve"> </t>
        </is>
      </c>
    </row>
    <row r="15">
      <c r="A15" s="4" t="inlineStr">
        <is>
          <t>Unrecognized stock-based compensation expense</t>
        </is>
      </c>
      <c r="B15" s="6" t="n">
        <v>21821</v>
      </c>
    </row>
    <row r="16">
      <c r="A16" s="4" t="inlineStr">
        <is>
          <t>Weighted average recognition period</t>
        </is>
      </c>
      <c r="B16" s="4" t="inlineStr">
        <is>
          <t>2 years 10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RSUs (Details) - Restricted Stock Units (RSUs), Excluding PRSU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icted stock units issued and outstanding</t>
        </is>
      </c>
      <c r="B3" s="4" t="inlineStr">
        <is>
          <t xml:space="preserve"> </t>
        </is>
      </c>
      <c r="C3" s="4" t="inlineStr">
        <is>
          <t xml:space="preserve"> </t>
        </is>
      </c>
      <c r="D3" s="4" t="inlineStr">
        <is>
          <t xml:space="preserve"> </t>
        </is>
      </c>
    </row>
    <row r="4">
      <c r="A4" s="4" t="inlineStr">
        <is>
          <t>Outstanding as of beginning of period (in shares)</t>
        </is>
      </c>
      <c r="B4" s="5" t="n">
        <v>597635</v>
      </c>
      <c r="C4" s="4" t="inlineStr">
        <is>
          <t xml:space="preserve"> </t>
        </is>
      </c>
      <c r="D4" s="4" t="inlineStr">
        <is>
          <t xml:space="preserve"> </t>
        </is>
      </c>
    </row>
    <row r="5">
      <c r="A5" s="4" t="inlineStr">
        <is>
          <t>Granted (in shares)</t>
        </is>
      </c>
      <c r="B5" s="5" t="n">
        <v>490396</v>
      </c>
      <c r="C5" s="4" t="inlineStr">
        <is>
          <t xml:space="preserve"> </t>
        </is>
      </c>
      <c r="D5" s="4" t="inlineStr">
        <is>
          <t xml:space="preserve"> </t>
        </is>
      </c>
    </row>
    <row r="6">
      <c r="A6" s="4" t="inlineStr">
        <is>
          <t>Vested (in shares)</t>
        </is>
      </c>
      <c r="B6" s="5" t="n">
        <v>-205481</v>
      </c>
      <c r="C6" s="4" t="inlineStr">
        <is>
          <t xml:space="preserve"> </t>
        </is>
      </c>
      <c r="D6" s="4" t="inlineStr">
        <is>
          <t xml:space="preserve"> </t>
        </is>
      </c>
    </row>
    <row r="7">
      <c r="A7" s="4" t="inlineStr">
        <is>
          <t>Forfeited (in shares)</t>
        </is>
      </c>
      <c r="B7" s="5" t="n">
        <v>-32643</v>
      </c>
      <c r="C7" s="4" t="inlineStr">
        <is>
          <t xml:space="preserve"> </t>
        </is>
      </c>
      <c r="D7" s="4" t="inlineStr">
        <is>
          <t xml:space="preserve"> </t>
        </is>
      </c>
    </row>
    <row r="8">
      <c r="A8" s="4" t="inlineStr">
        <is>
          <t>Outstanding as of end of period (in shares)</t>
        </is>
      </c>
      <c r="B8" s="5" t="n">
        <v>849907</v>
      </c>
      <c r="C8" s="4" t="inlineStr">
        <is>
          <t xml:space="preserve"> </t>
        </is>
      </c>
      <c r="D8" s="5" t="n">
        <v>597635</v>
      </c>
    </row>
    <row r="9">
      <c r="A9" s="3" t="inlineStr">
        <is>
          <t>Weighted average grant price</t>
        </is>
      </c>
      <c r="B9" s="4" t="inlineStr">
        <is>
          <t xml:space="preserve"> </t>
        </is>
      </c>
      <c r="C9" s="4" t="inlineStr">
        <is>
          <t xml:space="preserve"> </t>
        </is>
      </c>
      <c r="D9" s="4" t="inlineStr">
        <is>
          <t xml:space="preserve"> </t>
        </is>
      </c>
    </row>
    <row r="10">
      <c r="A10" s="4" t="inlineStr">
        <is>
          <t>Weighted average grant price, Outstanding as of beginning of period (in dollars per share)</t>
        </is>
      </c>
      <c r="B10" s="11" t="n">
        <v>9.199999999999999</v>
      </c>
      <c r="C10" s="4" t="inlineStr">
        <is>
          <t xml:space="preserve"> </t>
        </is>
      </c>
      <c r="D10" s="4" t="inlineStr">
        <is>
          <t xml:space="preserve"> </t>
        </is>
      </c>
    </row>
    <row r="11">
      <c r="A11" s="4" t="inlineStr">
        <is>
          <t>Weighted average grant price, Granted (in dollars per share)</t>
        </is>
      </c>
      <c r="B11" s="12" t="n">
        <v>6.15</v>
      </c>
      <c r="C11" s="8" t="n">
        <v>10.96</v>
      </c>
      <c r="D11" s="4" t="inlineStr">
        <is>
          <t xml:space="preserve"> </t>
        </is>
      </c>
    </row>
    <row r="12">
      <c r="A12" s="4" t="inlineStr">
        <is>
          <t>Weighted average grant price, Vested (in dollars per share)</t>
        </is>
      </c>
      <c r="B12" s="12" t="n">
        <v>8.210000000000001</v>
      </c>
      <c r="C12" s="4" t="inlineStr">
        <is>
          <t xml:space="preserve"> </t>
        </is>
      </c>
      <c r="D12" s="4" t="inlineStr">
        <is>
          <t xml:space="preserve"> </t>
        </is>
      </c>
    </row>
    <row r="13">
      <c r="A13" s="4" t="inlineStr">
        <is>
          <t>Weighted average grant price, Forfeited (in dollars per share)</t>
        </is>
      </c>
      <c r="B13" s="12" t="n">
        <v>8.789999999999999</v>
      </c>
      <c r="C13" s="4" t="inlineStr">
        <is>
          <t xml:space="preserve"> </t>
        </is>
      </c>
      <c r="D13" s="4" t="inlineStr">
        <is>
          <t xml:space="preserve"> </t>
        </is>
      </c>
    </row>
    <row r="14">
      <c r="A14" s="4" t="inlineStr">
        <is>
          <t>Weighted average grant price, Outstanding as of end of period (in dollars per share)</t>
        </is>
      </c>
      <c r="B14" s="8" t="n">
        <v>7.71</v>
      </c>
      <c r="C14" s="4" t="inlineStr">
        <is>
          <t xml:space="preserve"> </t>
        </is>
      </c>
      <c r="D14" s="11" t="n">
        <v>9.199999999999999</v>
      </c>
    </row>
    <row r="15">
      <c r="A15" s="4" t="inlineStr">
        <is>
          <t>Vesting period</t>
        </is>
      </c>
      <c r="B15" s="4" t="inlineStr">
        <is>
          <t>3 years</t>
        </is>
      </c>
      <c r="C15" s="4" t="inlineStr">
        <is>
          <t xml:space="preserve"> </t>
        </is>
      </c>
      <c r="D15" s="4" t="inlineStr">
        <is>
          <t xml:space="preserve"> </t>
        </is>
      </c>
    </row>
    <row r="16">
      <c r="A16" s="4" t="inlineStr">
        <is>
          <t>Weighted average remaining vesting life</t>
        </is>
      </c>
      <c r="B16" s="4" t="inlineStr">
        <is>
          <t>2 years 3 months 10 days</t>
        </is>
      </c>
      <c r="C16" s="4" t="inlineStr">
        <is>
          <t xml:space="preserve"> </t>
        </is>
      </c>
      <c r="D16" s="4" t="inlineStr">
        <is>
          <t>1 year 8 months 15 days</t>
        </is>
      </c>
    </row>
    <row r="17">
      <c r="A17" s="4" t="inlineStr">
        <is>
          <t>Fair value of RSUs vested</t>
        </is>
      </c>
      <c r="B17" s="6" t="n">
        <v>1262</v>
      </c>
      <c r="C17" s="6" t="n">
        <v>525</v>
      </c>
      <c r="D1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32" customWidth="1" min="3" max="3"/>
  </cols>
  <sheetData>
    <row r="1">
      <c r="A1" s="1" t="inlineStr">
        <is>
          <t>STOCK-BASED COMPENSATION - PRSUs Activity (Details) - Performance-based Restricted Stock Unit (PRSUs) $ / shares in Units, $ in Millions</t>
        </is>
      </c>
      <c r="B1" s="2" t="inlineStr">
        <is>
          <t>3 Months Ended</t>
        </is>
      </c>
      <c r="C1" s="2" t="inlineStr">
        <is>
          <t>12 Months Ended</t>
        </is>
      </c>
    </row>
    <row r="2">
      <c r="B2" s="2" t="inlineStr">
        <is>
          <t>Mar. 31, 2025 USD ($) item tranche $ / shares shares</t>
        </is>
      </c>
      <c r="C2" s="2" t="inlineStr">
        <is>
          <t>Dec. 31, 2024 $ / shares shares</t>
        </is>
      </c>
    </row>
    <row r="3">
      <c r="A3" s="3" t="inlineStr">
        <is>
          <t>Restricted stock units issued and outstanding</t>
        </is>
      </c>
      <c r="B3" s="4" t="inlineStr">
        <is>
          <t xml:space="preserve"> </t>
        </is>
      </c>
      <c r="C3" s="4" t="inlineStr">
        <is>
          <t xml:space="preserve"> </t>
        </is>
      </c>
    </row>
    <row r="4">
      <c r="A4" s="4" t="inlineStr">
        <is>
          <t>Outstanding as of beginning of period (in shares) | shares</t>
        </is>
      </c>
      <c r="B4" s="5" t="n">
        <v>54000</v>
      </c>
      <c r="C4" s="4" t="inlineStr">
        <is>
          <t xml:space="preserve"> </t>
        </is>
      </c>
    </row>
    <row r="5">
      <c r="A5" s="4" t="inlineStr">
        <is>
          <t>Granted (in shares) | shares</t>
        </is>
      </c>
      <c r="B5" s="5" t="n">
        <v>169100</v>
      </c>
      <c r="C5" s="4" t="inlineStr">
        <is>
          <t xml:space="preserve"> </t>
        </is>
      </c>
    </row>
    <row r="6">
      <c r="A6" s="4" t="inlineStr">
        <is>
          <t>Outstanding as of end of period (in shares) | shares</t>
        </is>
      </c>
      <c r="B6" s="5" t="n">
        <v>223100</v>
      </c>
      <c r="C6" s="5" t="n">
        <v>54000</v>
      </c>
    </row>
    <row r="7">
      <c r="A7" s="3" t="inlineStr">
        <is>
          <t>Weighted average grant price</t>
        </is>
      </c>
      <c r="B7" s="4" t="inlineStr">
        <is>
          <t xml:space="preserve"> </t>
        </is>
      </c>
      <c r="C7" s="4" t="inlineStr">
        <is>
          <t xml:space="preserve"> </t>
        </is>
      </c>
    </row>
    <row r="8">
      <c r="A8" s="4" t="inlineStr">
        <is>
          <t>Weighted average grant price, Outstanding as of beginning of period (in dollars per share) | $ / shares</t>
        </is>
      </c>
      <c r="B8" s="8" t="n">
        <v>12.19</v>
      </c>
      <c r="C8" s="4" t="inlineStr">
        <is>
          <t xml:space="preserve"> </t>
        </is>
      </c>
    </row>
    <row r="9">
      <c r="A9" s="4" t="inlineStr">
        <is>
          <t>Weighted average grant price, Granted (in dollars per share) | $ / shares</t>
        </is>
      </c>
      <c r="B9" s="12" t="n">
        <v>6.16</v>
      </c>
      <c r="C9" s="4" t="inlineStr">
        <is>
          <t xml:space="preserve"> </t>
        </is>
      </c>
    </row>
    <row r="10">
      <c r="A10" s="4" t="inlineStr">
        <is>
          <t>Weighted average grant price, Outstanding as of end of period (in dollars per share) | $ / shares</t>
        </is>
      </c>
      <c r="B10" s="8" t="n">
        <v>5.66</v>
      </c>
      <c r="C10" s="8" t="n">
        <v>12.19</v>
      </c>
    </row>
    <row r="11">
      <c r="A11" s="4" t="inlineStr">
        <is>
          <t>Weighted average remaining vesting life</t>
        </is>
      </c>
      <c r="B11" s="4" t="inlineStr">
        <is>
          <t>1 year 3 months 21 days</t>
        </is>
      </c>
      <c r="C11" s="4" t="inlineStr">
        <is>
          <t>1 year 1 month 13 days</t>
        </is>
      </c>
    </row>
    <row r="12">
      <c r="A12" s="4" t="inlineStr">
        <is>
          <t>Number of equal tranches over which awards vest | tranche</t>
        </is>
      </c>
      <c r="B12" s="5" t="n">
        <v>2</v>
      </c>
      <c r="C12" s="4" t="inlineStr">
        <is>
          <t xml:space="preserve"> </t>
        </is>
      </c>
    </row>
    <row r="13">
      <c r="A13" s="4" t="inlineStr">
        <is>
          <t>First tranche</t>
        </is>
      </c>
      <c r="B13" s="4" t="inlineStr">
        <is>
          <t xml:space="preserve"> </t>
        </is>
      </c>
      <c r="C13" s="4" t="inlineStr">
        <is>
          <t xml:space="preserve"> </t>
        </is>
      </c>
    </row>
    <row r="14">
      <c r="A14" s="3" t="inlineStr">
        <is>
          <t>Weighted average grant price</t>
        </is>
      </c>
      <c r="B14" s="4" t="inlineStr">
        <is>
          <t xml:space="preserve"> </t>
        </is>
      </c>
      <c r="C14" s="4" t="inlineStr">
        <is>
          <t xml:space="preserve"> </t>
        </is>
      </c>
    </row>
    <row r="15">
      <c r="A15" s="4" t="inlineStr">
        <is>
          <t>Amount of addition in capital for awards to vest | $</t>
        </is>
      </c>
      <c r="B15" s="6" t="n">
        <v>50</v>
      </c>
      <c r="C15" s="4" t="inlineStr">
        <is>
          <t xml:space="preserve"> </t>
        </is>
      </c>
    </row>
    <row r="16">
      <c r="A16" s="4" t="inlineStr">
        <is>
          <t>Second tranche</t>
        </is>
      </c>
      <c r="B16" s="4" t="inlineStr">
        <is>
          <t xml:space="preserve"> </t>
        </is>
      </c>
      <c r="C16" s="4" t="inlineStr">
        <is>
          <t xml:space="preserve"> </t>
        </is>
      </c>
    </row>
    <row r="17">
      <c r="A17" s="3" t="inlineStr">
        <is>
          <t>Weighted average grant price</t>
        </is>
      </c>
      <c r="B17" s="4" t="inlineStr">
        <is>
          <t xml:space="preserve"> </t>
        </is>
      </c>
      <c r="C17" s="4" t="inlineStr">
        <is>
          <t xml:space="preserve"> </t>
        </is>
      </c>
    </row>
    <row r="18">
      <c r="A18" s="4" t="inlineStr">
        <is>
          <t>Number of new INDs successful filed for awards to vest | item</t>
        </is>
      </c>
      <c r="B18" s="5" t="n">
        <v>1</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RSUs Assumptions (Details) - Performance-based Restricted Stock Unit (PRSUs) - shares</t>
        </is>
      </c>
      <c r="B1" s="2" t="inlineStr">
        <is>
          <t>3 Months Ended</t>
        </is>
      </c>
    </row>
    <row r="2">
      <c r="B2" s="2" t="inlineStr">
        <is>
          <t>Mar. 31, 2025</t>
        </is>
      </c>
      <c r="C2" s="2" t="inlineStr">
        <is>
          <t>Mar. 31, 2024</t>
        </is>
      </c>
    </row>
    <row r="3">
      <c r="A3" s="3" t="inlineStr">
        <is>
          <t>Stock Award Valuation</t>
        </is>
      </c>
      <c r="B3" s="4" t="inlineStr">
        <is>
          <t xml:space="preserve"> </t>
        </is>
      </c>
      <c r="C3" s="4" t="inlineStr">
        <is>
          <t xml:space="preserve"> </t>
        </is>
      </c>
    </row>
    <row r="4">
      <c r="A4" s="4" t="inlineStr">
        <is>
          <t>Risk-free interest rate (as a percent)</t>
        </is>
      </c>
      <c r="B4" s="10" t="n">
        <v>0.042</v>
      </c>
      <c r="C4" s="10" t="n">
        <v>0.042</v>
      </c>
    </row>
    <row r="5">
      <c r="A5" s="4" t="inlineStr">
        <is>
          <t>Expected term (in years)</t>
        </is>
      </c>
      <c r="B5" s="4" t="inlineStr">
        <is>
          <t>2 years</t>
        </is>
      </c>
      <c r="C5" s="4" t="inlineStr">
        <is>
          <t>3 years</t>
        </is>
      </c>
    </row>
    <row r="6">
      <c r="A6" s="4" t="inlineStr">
        <is>
          <t>Expected volatility (as a percent)</t>
        </is>
      </c>
      <c r="B6" s="10" t="n">
        <v>0.776</v>
      </c>
      <c r="C6" s="9" t="n">
        <v>1.01</v>
      </c>
    </row>
    <row r="7">
      <c r="A7" s="4" t="inlineStr">
        <is>
          <t>Granted (in shares)</t>
        </is>
      </c>
      <c r="B7" s="5" t="n">
        <v>169100</v>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Outstanding as of beginning of period (in shares)</t>
        </is>
      </c>
      <c r="B4" s="5" t="n">
        <v>9924026</v>
      </c>
      <c r="C4" s="4" t="inlineStr">
        <is>
          <t xml:space="preserve"> </t>
        </is>
      </c>
    </row>
    <row r="5">
      <c r="A5" s="4" t="inlineStr">
        <is>
          <t>Granted (in shares)</t>
        </is>
      </c>
      <c r="B5" s="5" t="n">
        <v>1255699</v>
      </c>
      <c r="C5" s="4" t="inlineStr">
        <is>
          <t xml:space="preserve"> </t>
        </is>
      </c>
    </row>
    <row r="6">
      <c r="A6" s="4" t="inlineStr">
        <is>
          <t>Exercised (in shares)</t>
        </is>
      </c>
      <c r="B6" s="5" t="n">
        <v>-57000</v>
      </c>
      <c r="C6" s="4" t="inlineStr">
        <is>
          <t xml:space="preserve"> </t>
        </is>
      </c>
    </row>
    <row r="7">
      <c r="A7" s="4" t="inlineStr">
        <is>
          <t>Forfeited (in shares)</t>
        </is>
      </c>
      <c r="B7" s="5" t="n">
        <v>-158413</v>
      </c>
      <c r="C7" s="4" t="inlineStr">
        <is>
          <t xml:space="preserve"> </t>
        </is>
      </c>
    </row>
    <row r="8">
      <c r="A8" s="4" t="inlineStr">
        <is>
          <t>Outstanding as of end of period (in shares)</t>
        </is>
      </c>
      <c r="B8" s="5" t="n">
        <v>10964312</v>
      </c>
      <c r="C8" s="5" t="n">
        <v>9924026</v>
      </c>
    </row>
    <row r="9">
      <c r="A9" s="4" t="inlineStr">
        <is>
          <t>Exercisable as of end of period (in shares)</t>
        </is>
      </c>
      <c r="B9" s="5" t="n">
        <v>6857737</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in dollars per share)</t>
        </is>
      </c>
      <c r="B11" s="8" t="n">
        <v>17.75</v>
      </c>
      <c r="C11" s="4" t="inlineStr">
        <is>
          <t xml:space="preserve"> </t>
        </is>
      </c>
    </row>
    <row r="12">
      <c r="A12" s="4" t="inlineStr">
        <is>
          <t>Granted (in dollars per share)</t>
        </is>
      </c>
      <c r="B12" s="13" t="n">
        <v>6.1</v>
      </c>
      <c r="C12" s="4" t="inlineStr">
        <is>
          <t xml:space="preserve"> </t>
        </is>
      </c>
    </row>
    <row r="13">
      <c r="A13" s="4" t="inlineStr">
        <is>
          <t>Exercised (in dollars per share)</t>
        </is>
      </c>
      <c r="B13" s="5" t="n">
        <v>2</v>
      </c>
      <c r="C13" s="4" t="inlineStr">
        <is>
          <t xml:space="preserve"> </t>
        </is>
      </c>
    </row>
    <row r="14">
      <c r="A14" s="4" t="inlineStr">
        <is>
          <t>Forfeited/cancelled (in dollars per share)</t>
        </is>
      </c>
      <c r="B14" s="13" t="n">
        <v>7.6</v>
      </c>
      <c r="C14" s="4" t="inlineStr">
        <is>
          <t xml:space="preserve"> </t>
        </is>
      </c>
    </row>
    <row r="15">
      <c r="A15" s="4" t="inlineStr">
        <is>
          <t>Outstanding as of end of period (in dollars per share)</t>
        </is>
      </c>
      <c r="B15" s="12" t="n">
        <v>16.65</v>
      </c>
      <c r="C15" s="8" t="n">
        <v>17.75</v>
      </c>
    </row>
    <row r="16">
      <c r="A16" s="4" t="inlineStr">
        <is>
          <t>Exercisable as of end of period (in dollars per share)</t>
        </is>
      </c>
      <c r="B16" s="8" t="n">
        <v>21.51</v>
      </c>
      <c r="C16" s="4" t="inlineStr">
        <is>
          <t xml:space="preserve"> </t>
        </is>
      </c>
    </row>
    <row r="17">
      <c r="A17" s="3" t="inlineStr">
        <is>
          <t>Aggregate intrinsic value</t>
        </is>
      </c>
      <c r="B17" s="4" t="inlineStr">
        <is>
          <t xml:space="preserve"> </t>
        </is>
      </c>
      <c r="C17" s="4" t="inlineStr">
        <is>
          <t xml:space="preserve"> </t>
        </is>
      </c>
    </row>
    <row r="18">
      <c r="A18" s="4" t="inlineStr">
        <is>
          <t>Outstanding (in dollars)</t>
        </is>
      </c>
      <c r="B18" s="6" t="n">
        <v>428</v>
      </c>
      <c r="C18" s="6" t="n">
        <v>8086</v>
      </c>
    </row>
    <row r="19">
      <c r="A19" s="4" t="inlineStr">
        <is>
          <t>Exercisable (in dollars)</t>
        </is>
      </c>
      <c r="B19" s="6" t="n">
        <v>428</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Outstanding (in years)</t>
        </is>
      </c>
      <c r="B21" s="4" t="inlineStr">
        <is>
          <t>6 years 7 months 20 days</t>
        </is>
      </c>
      <c r="C21" s="4" t="inlineStr">
        <is>
          <t>6 years 6 months 14 days</t>
        </is>
      </c>
    </row>
    <row r="22">
      <c r="A22" s="4" t="inlineStr">
        <is>
          <t>Exercisable (in years)</t>
        </is>
      </c>
      <c r="B22" s="4" t="inlineStr">
        <is>
          <t>5 years 3 months 3 days</t>
        </is>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STOCK-BASED COMPENSATION - Stock option grants (Details)</t>
        </is>
      </c>
      <c r="B1" s="2" t="inlineStr">
        <is>
          <t>3 Months Ended</t>
        </is>
      </c>
    </row>
    <row r="2">
      <c r="B2" s="2" t="inlineStr">
        <is>
          <t>Mar. 31, 2025 shares</t>
        </is>
      </c>
    </row>
    <row r="3">
      <c r="A3" s="3" t="inlineStr">
        <is>
          <t>Share-Based Compensation Awards</t>
        </is>
      </c>
      <c r="B3" s="4" t="inlineStr">
        <is>
          <t xml:space="preserve"> </t>
        </is>
      </c>
    </row>
    <row r="4">
      <c r="A4" s="4" t="inlineStr">
        <is>
          <t>Granted (in shares)</t>
        </is>
      </c>
      <c r="B4" s="5" t="n">
        <v>1255699</v>
      </c>
    </row>
    <row r="5">
      <c r="A5" s="4" t="inlineStr">
        <is>
          <t>Employee Stock Option | Maximum</t>
        </is>
      </c>
      <c r="B5" s="4" t="inlineStr">
        <is>
          <t xml:space="preserve"> </t>
        </is>
      </c>
    </row>
    <row r="6">
      <c r="A6" s="3" t="inlineStr">
        <is>
          <t>Share-Based Compensation Awards</t>
        </is>
      </c>
      <c r="B6" s="4" t="inlineStr">
        <is>
          <t xml:space="preserve"> </t>
        </is>
      </c>
    </row>
    <row r="7">
      <c r="A7" s="4" t="inlineStr">
        <is>
          <t>Term of award</t>
        </is>
      </c>
      <c r="B7" s="4" t="inlineStr">
        <is>
          <t>10 years</t>
        </is>
      </c>
    </row>
    <row r="8">
      <c r="A8" s="4" t="inlineStr">
        <is>
          <t>Employee Stock Option | Tranche one</t>
        </is>
      </c>
      <c r="B8" s="4" t="inlineStr">
        <is>
          <t xml:space="preserve"> </t>
        </is>
      </c>
    </row>
    <row r="9">
      <c r="A9" s="3" t="inlineStr">
        <is>
          <t>Share-Based Compensation Awards</t>
        </is>
      </c>
      <c r="B9" s="4" t="inlineStr">
        <is>
          <t xml:space="preserve"> </t>
        </is>
      </c>
    </row>
    <row r="10">
      <c r="A10" s="4" t="inlineStr">
        <is>
          <t>Vesting (as a percent)</t>
        </is>
      </c>
      <c r="B10" s="9" t="n">
        <v>0.25</v>
      </c>
    </row>
    <row r="11">
      <c r="A11" s="4" t="inlineStr">
        <is>
          <t>Vesting period</t>
        </is>
      </c>
      <c r="B11" s="4" t="inlineStr">
        <is>
          <t>1 year</t>
        </is>
      </c>
    </row>
    <row r="12">
      <c r="A12" s="4" t="inlineStr">
        <is>
          <t>Employee Stock Option | Tranche two</t>
        </is>
      </c>
      <c r="B12" s="4" t="inlineStr">
        <is>
          <t xml:space="preserve"> </t>
        </is>
      </c>
    </row>
    <row r="13">
      <c r="A13" s="3" t="inlineStr">
        <is>
          <t>Share-Based Compensation Awards</t>
        </is>
      </c>
      <c r="B13" s="4" t="inlineStr">
        <is>
          <t xml:space="preserve"> </t>
        </is>
      </c>
    </row>
    <row r="14">
      <c r="A14" s="4" t="inlineStr">
        <is>
          <t>Vesting period</t>
        </is>
      </c>
      <c r="B14" s="4" t="inlineStr">
        <is>
          <t>3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valuation (Details) - USD ($) $ / shares in Units, $ in Thousands</t>
        </is>
      </c>
      <c r="B1" s="2" t="inlineStr">
        <is>
          <t>3 Months Ended</t>
        </is>
      </c>
    </row>
    <row r="2">
      <c r="B2" s="2" t="inlineStr">
        <is>
          <t>Mar. 31, 2025</t>
        </is>
      </c>
      <c r="C2" s="2" t="inlineStr">
        <is>
          <t>Mar. 31, 2024</t>
        </is>
      </c>
    </row>
    <row r="3">
      <c r="A3" s="3" t="inlineStr">
        <is>
          <t>Share-Based Compensation Awards</t>
        </is>
      </c>
      <c r="B3" s="4" t="inlineStr">
        <is>
          <t xml:space="preserve"> </t>
        </is>
      </c>
      <c r="C3" s="4" t="inlineStr">
        <is>
          <t xml:space="preserve"> </t>
        </is>
      </c>
    </row>
    <row r="4">
      <c r="A4" s="4" t="inlineStr">
        <is>
          <t>Weighted average grant-date fair value of stock options granted (in dollars per share)</t>
        </is>
      </c>
      <c r="B4" s="11" t="n">
        <v>6.1</v>
      </c>
      <c r="C4" s="8" t="n">
        <v>8.24</v>
      </c>
    </row>
    <row r="5">
      <c r="A5" s="4" t="inlineStr">
        <is>
          <t>Employee Stock Option</t>
        </is>
      </c>
      <c r="B5" s="4" t="inlineStr">
        <is>
          <t xml:space="preserve"> </t>
        </is>
      </c>
      <c r="C5" s="4" t="inlineStr">
        <is>
          <t xml:space="preserve"> </t>
        </is>
      </c>
    </row>
    <row r="6">
      <c r="A6" s="3" t="inlineStr">
        <is>
          <t>Share-Based Compensation Awards</t>
        </is>
      </c>
      <c r="B6" s="4" t="inlineStr">
        <is>
          <t xml:space="preserve"> </t>
        </is>
      </c>
      <c r="C6" s="4" t="inlineStr">
        <is>
          <t xml:space="preserve"> </t>
        </is>
      </c>
    </row>
    <row r="7">
      <c r="A7" s="4" t="inlineStr">
        <is>
          <t>Intrinsic value of stock options exercised</t>
        </is>
      </c>
      <c r="B7" s="6" t="n">
        <v>199</v>
      </c>
      <c r="C7" s="6" t="n">
        <v>924</v>
      </c>
    </row>
    <row r="8">
      <c r="A8" s="3" t="inlineStr">
        <is>
          <t>Stock Award Valuation</t>
        </is>
      </c>
      <c r="B8" s="4" t="inlineStr">
        <is>
          <t xml:space="preserve"> </t>
        </is>
      </c>
      <c r="C8" s="4" t="inlineStr">
        <is>
          <t xml:space="preserve"> </t>
        </is>
      </c>
    </row>
    <row r="9">
      <c r="A9" s="4" t="inlineStr">
        <is>
          <t>Risk-free interest rate (as a percent)</t>
        </is>
      </c>
      <c r="B9" s="10" t="n">
        <v>0.045</v>
      </c>
      <c r="C9" s="10" t="n">
        <v>0.041</v>
      </c>
    </row>
    <row r="10">
      <c r="A10" s="4" t="inlineStr">
        <is>
          <t>Expected term (in years)</t>
        </is>
      </c>
      <c r="B10" s="4" t="inlineStr">
        <is>
          <t>6 years 3 months 18 days</t>
        </is>
      </c>
      <c r="C10" s="4" t="inlineStr">
        <is>
          <t>6 years 3 months 18 days</t>
        </is>
      </c>
    </row>
    <row r="11">
      <c r="A11" s="4" t="inlineStr">
        <is>
          <t>Expected volatility (as a percent)</t>
        </is>
      </c>
      <c r="B11" s="10" t="n">
        <v>0.844</v>
      </c>
      <c r="C11" s="9" t="n">
        <v>0.8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Summary (Details) - USD ($) $ in Thousands</t>
        </is>
      </c>
      <c r="B1" s="2" t="inlineStr">
        <is>
          <t>3 Months Ended</t>
        </is>
      </c>
    </row>
    <row r="2">
      <c r="B2" s="2" t="inlineStr">
        <is>
          <t>Mar. 31, 2025</t>
        </is>
      </c>
      <c r="C2" s="2" t="inlineStr">
        <is>
          <t>Mar. 31, 2024</t>
        </is>
      </c>
    </row>
    <row r="3">
      <c r="A3" s="3" t="inlineStr">
        <is>
          <t>Domestic and foreign loss before income taxes:</t>
        </is>
      </c>
      <c r="B3" s="4" t="inlineStr">
        <is>
          <t xml:space="preserve"> </t>
        </is>
      </c>
      <c r="C3" s="4" t="inlineStr">
        <is>
          <t xml:space="preserve"> </t>
        </is>
      </c>
    </row>
    <row r="4">
      <c r="A4" s="4" t="inlineStr">
        <is>
          <t>LOSS BEFORE INCOME TAXES</t>
        </is>
      </c>
      <c r="B4" s="6" t="n">
        <v>-5191</v>
      </c>
      <c r="C4" s="6" t="n">
        <v>-6469</v>
      </c>
    </row>
    <row r="5">
      <c r="A5" s="3" t="inlineStr">
        <is>
          <t>Income tax expense</t>
        </is>
      </c>
      <c r="B5" s="4" t="inlineStr">
        <is>
          <t xml:space="preserve"> </t>
        </is>
      </c>
      <c r="C5" s="4" t="inlineStr">
        <is>
          <t xml:space="preserve"> </t>
        </is>
      </c>
    </row>
    <row r="6">
      <c r="A6" s="4" t="inlineStr">
        <is>
          <t>Current income tax provision</t>
        </is>
      </c>
      <c r="B6" s="5" t="n">
        <v>5</v>
      </c>
      <c r="C6" s="5" t="n">
        <v>160</v>
      </c>
    </row>
    <row r="7">
      <c r="A7" s="4" t="inlineStr">
        <is>
          <t>Deferred income tax provision</t>
        </is>
      </c>
      <c r="B7" s="6" t="n">
        <v>0</v>
      </c>
      <c r="C7"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BENEFITS (Details) - USD ($) $ in Thousands</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Benefit plan</t>
        </is>
      </c>
      <c r="B4" s="4" t="inlineStr">
        <is>
          <t xml:space="preserve"> </t>
        </is>
      </c>
      <c r="C4" s="4" t="inlineStr">
        <is>
          <t xml:space="preserve"> </t>
        </is>
      </c>
    </row>
    <row r="5">
      <c r="A5" s="4" t="inlineStr">
        <is>
          <t>Employer matching contribution to defined contribution plan (as a percent)</t>
        </is>
      </c>
      <c r="B5" s="9" t="n">
        <v>0</v>
      </c>
      <c r="C5" s="9" t="n">
        <v>0</v>
      </c>
    </row>
    <row r="6">
      <c r="A6" s="4" t="inlineStr">
        <is>
          <t>Denmark</t>
        </is>
      </c>
      <c r="B6" s="4" t="inlineStr">
        <is>
          <t xml:space="preserve"> </t>
        </is>
      </c>
      <c r="C6" s="4" t="inlineStr">
        <is>
          <t xml:space="preserve"> </t>
        </is>
      </c>
    </row>
    <row r="7">
      <c r="A7" s="3" t="inlineStr">
        <is>
          <t>Benefit plan</t>
        </is>
      </c>
      <c r="B7" s="4" t="inlineStr">
        <is>
          <t xml:space="preserve"> </t>
        </is>
      </c>
      <c r="C7" s="4" t="inlineStr">
        <is>
          <t xml:space="preserve"> </t>
        </is>
      </c>
    </row>
    <row r="8">
      <c r="A8" s="4" t="inlineStr">
        <is>
          <t>Employer matching contribution to defined contribution plan (as a percent)</t>
        </is>
      </c>
      <c r="B8" s="9" t="n">
        <v>0</v>
      </c>
      <c r="C8" s="9" t="n">
        <v>0</v>
      </c>
    </row>
    <row r="9">
      <c r="A9" s="4" t="inlineStr">
        <is>
          <t>Costs for employee health insurance benefits</t>
        </is>
      </c>
      <c r="B9" s="6" t="n">
        <v>0</v>
      </c>
      <c r="C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radioimmunotherapy, and antibody-based therapeutic products for the treatment of cancer. Y-mAbs is leveraging the Company’s proprietary radioimmunotherapy and the antibody platforms, and the Company’s deep expertise in the field of radioimmunotherapy and antibodies to develop a broad portfolio of innovative medicines largely in the space of pretargeted radio-isotope labeled therapeutics. Y-mAbs operates as two business units – DANYELZA and Radioimmunotherapy (“RIT”). The Company is headquartered in New Jersey and was incorporated on April 30, 2015 under the laws of the State of Delaw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Selected information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REVENUES</t>
        </is>
      </c>
      <c r="B5" s="4" t="inlineStr">
        <is>
          <t xml:space="preserve"> </t>
        </is>
      </c>
      <c r="C5" s="4" t="inlineStr">
        <is>
          <t xml:space="preserve"> </t>
        </is>
      </c>
    </row>
    <row r="6">
      <c r="A6" s="4" t="inlineStr">
        <is>
          <t>Total revenues</t>
        </is>
      </c>
      <c r="B6" s="6" t="n">
        <v>20904</v>
      </c>
      <c r="C6" s="6" t="n">
        <v>19931</v>
      </c>
    </row>
    <row r="7">
      <c r="A7" s="4" t="inlineStr">
        <is>
          <t>COST OF GOODS SOLD</t>
        </is>
      </c>
      <c r="B7" s="5" t="n">
        <v>3001</v>
      </c>
      <c r="C7" s="5" t="n">
        <v>2097</v>
      </c>
    </row>
    <row r="8">
      <c r="A8" s="3" t="inlineStr">
        <is>
          <t>OPERATING COSTS AND EXPENSES</t>
        </is>
      </c>
      <c r="B8" s="4" t="inlineStr">
        <is>
          <t xml:space="preserve"> </t>
        </is>
      </c>
      <c r="C8" s="4" t="inlineStr">
        <is>
          <t xml:space="preserve"> </t>
        </is>
      </c>
    </row>
    <row r="9">
      <c r="A9" s="4" t="inlineStr">
        <is>
          <t>License royalties</t>
        </is>
      </c>
      <c r="B9" s="4" t="inlineStr">
        <is>
          <t xml:space="preserve"> </t>
        </is>
      </c>
      <c r="C9" s="5" t="n">
        <v>50</v>
      </c>
    </row>
    <row r="10">
      <c r="A10" s="4" t="inlineStr">
        <is>
          <t>Research and development</t>
        </is>
      </c>
      <c r="B10" s="5" t="n">
        <v>11359</v>
      </c>
      <c r="C10" s="5" t="n">
        <v>13267</v>
      </c>
    </row>
    <row r="11">
      <c r="A11" s="4" t="inlineStr">
        <is>
          <t>Selling, general, and administrative</t>
        </is>
      </c>
      <c r="B11" s="5" t="n">
        <v>13087</v>
      </c>
      <c r="C11" s="5" t="n">
        <v>11425</v>
      </c>
    </row>
    <row r="12">
      <c r="A12" s="4" t="inlineStr">
        <is>
          <t>Loss from operations</t>
        </is>
      </c>
      <c r="B12" s="5" t="n">
        <v>-6543</v>
      </c>
      <c r="C12" s="5" t="n">
        <v>-6908</v>
      </c>
    </row>
    <row r="13">
      <c r="A13" s="3" t="inlineStr">
        <is>
          <t>OTHER INCOME, NET</t>
        </is>
      </c>
      <c r="B13" s="4" t="inlineStr">
        <is>
          <t xml:space="preserve"> </t>
        </is>
      </c>
      <c r="C13" s="4" t="inlineStr">
        <is>
          <t xml:space="preserve"> </t>
        </is>
      </c>
    </row>
    <row r="14">
      <c r="A14" s="4" t="inlineStr">
        <is>
          <t>Interest and other income</t>
        </is>
      </c>
      <c r="B14" s="5" t="n">
        <v>1352</v>
      </c>
      <c r="C14" s="5" t="n">
        <v>439</v>
      </c>
    </row>
    <row r="15">
      <c r="A15" s="4" t="inlineStr">
        <is>
          <t>LOSS BEFORE INCOME TAXES</t>
        </is>
      </c>
      <c r="B15" s="5" t="n">
        <v>-5191</v>
      </c>
      <c r="C15" s="5" t="n">
        <v>-6469</v>
      </c>
    </row>
    <row r="16">
      <c r="A16" s="4" t="inlineStr">
        <is>
          <t>Operating</t>
        </is>
      </c>
      <c r="B16" s="4" t="inlineStr">
        <is>
          <t xml:space="preserve"> </t>
        </is>
      </c>
      <c r="C16" s="4" t="inlineStr">
        <is>
          <t xml:space="preserve"> </t>
        </is>
      </c>
    </row>
    <row r="17">
      <c r="A17" s="3" t="inlineStr">
        <is>
          <t>OPERATING COSTS AND EXPENSES</t>
        </is>
      </c>
      <c r="B17" s="4" t="inlineStr">
        <is>
          <t xml:space="preserve"> </t>
        </is>
      </c>
      <c r="C17" s="4" t="inlineStr">
        <is>
          <t xml:space="preserve"> </t>
        </is>
      </c>
    </row>
    <row r="18">
      <c r="A18" s="4" t="inlineStr">
        <is>
          <t>Research and development</t>
        </is>
      </c>
      <c r="B18" s="5" t="n">
        <v>10622</v>
      </c>
      <c r="C18" s="5" t="n">
        <v>11450</v>
      </c>
    </row>
    <row r="19">
      <c r="A19" s="4" t="inlineStr">
        <is>
          <t>Selling, general, and administrative</t>
        </is>
      </c>
      <c r="B19" s="5" t="n">
        <v>4567</v>
      </c>
      <c r="C19" s="5" t="n">
        <v>3699</v>
      </c>
    </row>
    <row r="20">
      <c r="A20" s="4" t="inlineStr">
        <is>
          <t>Loss from operations</t>
        </is>
      </c>
      <c r="B20" s="5" t="n">
        <v>2714</v>
      </c>
      <c r="C20" s="5" t="n">
        <v>2635</v>
      </c>
    </row>
    <row r="21">
      <c r="A21" s="4" t="inlineStr">
        <is>
          <t>Corporate and unallocated expenses</t>
        </is>
      </c>
      <c r="B21" s="4" t="inlineStr">
        <is>
          <t xml:space="preserve"> </t>
        </is>
      </c>
      <c r="C21" s="4" t="inlineStr">
        <is>
          <t xml:space="preserve"> </t>
        </is>
      </c>
    </row>
    <row r="22">
      <c r="A22" s="3" t="inlineStr">
        <is>
          <t>OPERATING COSTS AND EXPENSES</t>
        </is>
      </c>
      <c r="B22" s="4" t="inlineStr">
        <is>
          <t xml:space="preserve"> </t>
        </is>
      </c>
      <c r="C22" s="4" t="inlineStr">
        <is>
          <t xml:space="preserve"> </t>
        </is>
      </c>
    </row>
    <row r="23">
      <c r="A23" s="4" t="inlineStr">
        <is>
          <t>Research and development</t>
        </is>
      </c>
      <c r="B23" s="5" t="n">
        <v>737</v>
      </c>
      <c r="C23" s="5" t="n">
        <v>1817</v>
      </c>
    </row>
    <row r="24">
      <c r="A24" s="4" t="inlineStr">
        <is>
          <t>Selling, general, and administrative</t>
        </is>
      </c>
      <c r="B24" s="5" t="n">
        <v>8520</v>
      </c>
      <c r="C24" s="5" t="n">
        <v>7726</v>
      </c>
    </row>
    <row r="25">
      <c r="A25" s="4" t="inlineStr">
        <is>
          <t>Produc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20904</v>
      </c>
      <c r="C27" s="5" t="n">
        <v>19431</v>
      </c>
    </row>
    <row r="28">
      <c r="A28" s="4" t="inlineStr">
        <is>
          <t>Licens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4" t="inlineStr">
        <is>
          <t xml:space="preserve"> </t>
        </is>
      </c>
      <c r="C30" s="5" t="n">
        <v>500</v>
      </c>
    </row>
    <row r="31">
      <c r="A31" s="4" t="inlineStr">
        <is>
          <t>DANYELZA</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20904</v>
      </c>
      <c r="C33" s="5" t="n">
        <v>19931</v>
      </c>
    </row>
    <row r="34">
      <c r="A34" s="4" t="inlineStr">
        <is>
          <t>COST OF GOODS SOLD</t>
        </is>
      </c>
      <c r="B34" s="5" t="n">
        <v>3001</v>
      </c>
      <c r="C34" s="5" t="n">
        <v>2097</v>
      </c>
    </row>
    <row r="35">
      <c r="A35" s="3" t="inlineStr">
        <is>
          <t>OPERATING COSTS AND EXPENSES</t>
        </is>
      </c>
      <c r="B35" s="4" t="inlineStr">
        <is>
          <t xml:space="preserve"> </t>
        </is>
      </c>
      <c r="C35" s="4" t="inlineStr">
        <is>
          <t xml:space="preserve"> </t>
        </is>
      </c>
    </row>
    <row r="36">
      <c r="A36" s="4" t="inlineStr">
        <is>
          <t>License royalties</t>
        </is>
      </c>
      <c r="B36" s="4" t="inlineStr">
        <is>
          <t xml:space="preserve"> </t>
        </is>
      </c>
      <c r="C36" s="5" t="n">
        <v>50</v>
      </c>
    </row>
    <row r="37">
      <c r="A37" s="4" t="inlineStr">
        <is>
          <t>DANYELZA | Operating</t>
        </is>
      </c>
      <c r="B37" s="4" t="inlineStr">
        <is>
          <t xml:space="preserve"> </t>
        </is>
      </c>
      <c r="C37" s="4" t="inlineStr">
        <is>
          <t xml:space="preserve"> </t>
        </is>
      </c>
    </row>
    <row r="38">
      <c r="A38" s="3" t="inlineStr">
        <is>
          <t>OPERATING COSTS AND EXPENSES</t>
        </is>
      </c>
      <c r="B38" s="4" t="inlineStr">
        <is>
          <t xml:space="preserve"> </t>
        </is>
      </c>
      <c r="C38" s="4" t="inlineStr">
        <is>
          <t xml:space="preserve"> </t>
        </is>
      </c>
    </row>
    <row r="39">
      <c r="A39" s="4" t="inlineStr">
        <is>
          <t>Research and development</t>
        </is>
      </c>
      <c r="B39" s="5" t="n">
        <v>4926</v>
      </c>
      <c r="C39" s="5" t="n">
        <v>5409</v>
      </c>
    </row>
    <row r="40">
      <c r="A40" s="4" t="inlineStr">
        <is>
          <t>Selling, general, and administrative</t>
        </is>
      </c>
      <c r="B40" s="5" t="n">
        <v>4156</v>
      </c>
      <c r="C40" s="5" t="n">
        <v>3699</v>
      </c>
    </row>
    <row r="41">
      <c r="A41" s="4" t="inlineStr">
        <is>
          <t>Loss from operations</t>
        </is>
      </c>
      <c r="B41" s="5" t="n">
        <v>8821</v>
      </c>
      <c r="C41" s="5" t="n">
        <v>8676</v>
      </c>
    </row>
    <row r="42">
      <c r="A42" s="4" t="inlineStr">
        <is>
          <t>DANYELZA | Product</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20904</v>
      </c>
      <c r="C44" s="5" t="n">
        <v>19431</v>
      </c>
    </row>
    <row r="45">
      <c r="A45" s="4" t="inlineStr">
        <is>
          <t>DANYELZA | License</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4" t="inlineStr">
        <is>
          <t xml:space="preserve"> </t>
        </is>
      </c>
      <c r="C47" s="5" t="n">
        <v>500</v>
      </c>
    </row>
    <row r="48">
      <c r="A48" s="4" t="inlineStr">
        <is>
          <t>RIT | Operating</t>
        </is>
      </c>
      <c r="B48" s="4" t="inlineStr">
        <is>
          <t xml:space="preserve"> </t>
        </is>
      </c>
      <c r="C48" s="4" t="inlineStr">
        <is>
          <t xml:space="preserve"> </t>
        </is>
      </c>
    </row>
    <row r="49">
      <c r="A49" s="3" t="inlineStr">
        <is>
          <t>OPERATING COSTS AND EXPENSES</t>
        </is>
      </c>
      <c r="B49" s="4" t="inlineStr">
        <is>
          <t xml:space="preserve"> </t>
        </is>
      </c>
      <c r="C49" s="4" t="inlineStr">
        <is>
          <t xml:space="preserve"> </t>
        </is>
      </c>
    </row>
    <row r="50">
      <c r="A50" s="4" t="inlineStr">
        <is>
          <t>Research and development</t>
        </is>
      </c>
      <c r="B50" s="5" t="n">
        <v>5696</v>
      </c>
      <c r="C50" s="5" t="n">
        <v>6041</v>
      </c>
    </row>
    <row r="51">
      <c r="A51" s="4" t="inlineStr">
        <is>
          <t>Selling, general, and administrative</t>
        </is>
      </c>
      <c r="B51" s="5" t="n">
        <v>411</v>
      </c>
      <c r="C51" s="4" t="inlineStr">
        <is>
          <t xml:space="preserve"> </t>
        </is>
      </c>
    </row>
    <row r="52">
      <c r="A52" s="4" t="inlineStr">
        <is>
          <t>Loss from operations</t>
        </is>
      </c>
      <c r="B52" s="6" t="n">
        <v>-6107</v>
      </c>
      <c r="C52" s="6" t="n">
        <v>-604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earch and development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search and development</t>
        </is>
      </c>
      <c r="B4" s="6" t="n">
        <v>11359</v>
      </c>
      <c r="C4" s="6" t="n">
        <v>13267</v>
      </c>
    </row>
    <row r="5">
      <c r="A5" s="4" t="inlineStr">
        <is>
          <t>Operating</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research and development</t>
        </is>
      </c>
      <c r="B7" s="5" t="n">
        <v>10622</v>
      </c>
      <c r="C7" s="5" t="n">
        <v>11450</v>
      </c>
    </row>
    <row r="8">
      <c r="A8" s="4" t="inlineStr">
        <is>
          <t>DANYELZA | Operating</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Outsourced manufacturing</t>
        </is>
      </c>
      <c r="B10" s="5" t="n">
        <v>948</v>
      </c>
      <c r="C10" s="5" t="n">
        <v>516</v>
      </c>
    </row>
    <row r="11">
      <c r="A11" s="4" t="inlineStr">
        <is>
          <t>Clinical trials</t>
        </is>
      </c>
      <c r="B11" s="5" t="n">
        <v>1091</v>
      </c>
      <c r="C11" s="5" t="n">
        <v>1200</v>
      </c>
    </row>
    <row r="12">
      <c r="A12" s="4" t="inlineStr">
        <is>
          <t>Personnel costs</t>
        </is>
      </c>
      <c r="B12" s="5" t="n">
        <v>1658</v>
      </c>
      <c r="C12" s="5" t="n">
        <v>1888</v>
      </c>
    </row>
    <row r="13">
      <c r="A13" s="4" t="inlineStr">
        <is>
          <t>Professional and consulting fees</t>
        </is>
      </c>
      <c r="B13" s="5" t="n">
        <v>59</v>
      </c>
      <c r="C13" s="5" t="n">
        <v>358</v>
      </c>
    </row>
    <row r="14">
      <c r="A14" s="4" t="inlineStr">
        <is>
          <t>Stock-based compensation</t>
        </is>
      </c>
      <c r="B14" s="5" t="n">
        <v>571</v>
      </c>
      <c r="C14" s="5" t="n">
        <v>992</v>
      </c>
    </row>
    <row r="15">
      <c r="A15" s="4" t="inlineStr">
        <is>
          <t>Information technology expenses</t>
        </is>
      </c>
      <c r="B15" s="5" t="n">
        <v>287</v>
      </c>
      <c r="C15" s="5" t="n">
        <v>174</v>
      </c>
    </row>
    <row r="16">
      <c r="A16" s="4" t="inlineStr">
        <is>
          <t>Other</t>
        </is>
      </c>
      <c r="B16" s="5" t="n">
        <v>312</v>
      </c>
      <c r="C16" s="5" t="n">
        <v>281</v>
      </c>
    </row>
    <row r="17">
      <c r="A17" s="4" t="inlineStr">
        <is>
          <t>Total research and development</t>
        </is>
      </c>
      <c r="B17" s="5" t="n">
        <v>4926</v>
      </c>
      <c r="C17" s="5" t="n">
        <v>5409</v>
      </c>
    </row>
    <row r="18">
      <c r="A18" s="4" t="inlineStr">
        <is>
          <t>RIT | Operating</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Outsourced manufacturing</t>
        </is>
      </c>
      <c r="B20" s="5" t="n">
        <v>2286</v>
      </c>
      <c r="C20" s="5" t="n">
        <v>2240</v>
      </c>
    </row>
    <row r="21">
      <c r="A21" s="4" t="inlineStr">
        <is>
          <t>Clinical trials</t>
        </is>
      </c>
      <c r="B21" s="5" t="n">
        <v>1202</v>
      </c>
      <c r="C21" s="5" t="n">
        <v>1894</v>
      </c>
    </row>
    <row r="22">
      <c r="A22" s="4" t="inlineStr">
        <is>
          <t>Personnel costs</t>
        </is>
      </c>
      <c r="B22" s="5" t="n">
        <v>1610</v>
      </c>
      <c r="C22" s="5" t="n">
        <v>1090</v>
      </c>
    </row>
    <row r="23">
      <c r="A23" s="4" t="inlineStr">
        <is>
          <t>Professional and consulting fees</t>
        </is>
      </c>
      <c r="B23" s="5" t="n">
        <v>33</v>
      </c>
      <c r="C23" s="5" t="n">
        <v>18</v>
      </c>
    </row>
    <row r="24">
      <c r="A24" s="4" t="inlineStr">
        <is>
          <t>Stock-based compensation</t>
        </is>
      </c>
      <c r="B24" s="5" t="n">
        <v>442</v>
      </c>
      <c r="C24" s="5" t="n">
        <v>546</v>
      </c>
    </row>
    <row r="25">
      <c r="A25" s="4" t="inlineStr">
        <is>
          <t>Information technology expenses</t>
        </is>
      </c>
      <c r="B25" s="5" t="n">
        <v>22</v>
      </c>
      <c r="C25" s="5" t="n">
        <v>56</v>
      </c>
    </row>
    <row r="26">
      <c r="A26" s="4" t="inlineStr">
        <is>
          <t>Other</t>
        </is>
      </c>
      <c r="B26" s="5" t="n">
        <v>101</v>
      </c>
      <c r="C26" s="5" t="n">
        <v>197</v>
      </c>
    </row>
    <row r="27">
      <c r="A27" s="4" t="inlineStr">
        <is>
          <t>Total research and development</t>
        </is>
      </c>
      <c r="B27" s="6" t="n">
        <v>5696</v>
      </c>
      <c r="C27" s="6" t="n">
        <v>604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USINESS REALIGNMENT (Details) $ in Thousands</t>
        </is>
      </c>
      <c r="C1" s="2" t="inlineStr">
        <is>
          <t>3 Months Ended</t>
        </is>
      </c>
    </row>
    <row r="2">
      <c r="B2" s="2" t="inlineStr">
        <is>
          <t>Jan. 09, 2025 segment</t>
        </is>
      </c>
      <c r="C2" s="2" t="inlineStr">
        <is>
          <t>Mar. 31, 2025 USD ($) segment</t>
        </is>
      </c>
      <c r="D2" s="2" t="inlineStr">
        <is>
          <t>Dec. 31, 2024 USD ($)</t>
        </is>
      </c>
    </row>
    <row r="3">
      <c r="A3" s="3" t="inlineStr">
        <is>
          <t>BUSINESS REALIGNMENT</t>
        </is>
      </c>
      <c r="B3" s="4" t="inlineStr">
        <is>
          <t xml:space="preserve"> </t>
        </is>
      </c>
      <c r="C3" s="4" t="inlineStr">
        <is>
          <t xml:space="preserve"> </t>
        </is>
      </c>
      <c r="D3" s="4" t="inlineStr">
        <is>
          <t xml:space="preserve"> </t>
        </is>
      </c>
    </row>
    <row r="4">
      <c r="A4" s="4" t="inlineStr">
        <is>
          <t>Number of business units | segment</t>
        </is>
      </c>
      <c r="B4" s="4" t="inlineStr">
        <is>
          <t xml:space="preserve"> </t>
        </is>
      </c>
      <c r="C4" s="5" t="n">
        <v>2</v>
      </c>
      <c r="D4" s="4" t="inlineStr">
        <is>
          <t xml:space="preserve"> </t>
        </is>
      </c>
    </row>
    <row r="5">
      <c r="A5" s="3" t="inlineStr">
        <is>
          <t>Activities in accrued liabilities</t>
        </is>
      </c>
      <c r="B5" s="4" t="inlineStr">
        <is>
          <t xml:space="preserve"> </t>
        </is>
      </c>
      <c r="C5" s="4" t="inlineStr">
        <is>
          <t xml:space="preserve"> </t>
        </is>
      </c>
      <c r="D5" s="4" t="inlineStr">
        <is>
          <t xml:space="preserve"> </t>
        </is>
      </c>
    </row>
    <row r="6">
      <c r="A6" s="4" t="inlineStr">
        <is>
          <t>Accrued liabilities - business realignment, beginning of period</t>
        </is>
      </c>
      <c r="B6" s="4" t="inlineStr">
        <is>
          <t xml:space="preserve"> </t>
        </is>
      </c>
      <c r="C6" s="6" t="n">
        <v>1447</v>
      </c>
      <c r="D6" s="4" t="inlineStr">
        <is>
          <t xml:space="preserve"> </t>
        </is>
      </c>
    </row>
    <row r="7">
      <c r="A7" s="4" t="inlineStr">
        <is>
          <t>Accrued liabilities - business realignment, end of period</t>
        </is>
      </c>
      <c r="B7" s="4" t="inlineStr">
        <is>
          <t xml:space="preserve"> </t>
        </is>
      </c>
      <c r="C7" s="5" t="n">
        <v>1411</v>
      </c>
      <c r="D7" s="4" t="inlineStr">
        <is>
          <t xml:space="preserve"> </t>
        </is>
      </c>
    </row>
    <row r="8">
      <c r="A8" s="4" t="inlineStr">
        <is>
          <t>2025 Business Realignment Plan</t>
        </is>
      </c>
      <c r="B8" s="4" t="inlineStr">
        <is>
          <t xml:space="preserve"> </t>
        </is>
      </c>
      <c r="C8" s="4" t="inlineStr">
        <is>
          <t xml:space="preserve"> </t>
        </is>
      </c>
      <c r="D8" s="4" t="inlineStr">
        <is>
          <t xml:space="preserve"> </t>
        </is>
      </c>
    </row>
    <row r="9">
      <c r="A9" s="3" t="inlineStr">
        <is>
          <t>BUSINESS REALIGNMENT</t>
        </is>
      </c>
      <c r="B9" s="4" t="inlineStr">
        <is>
          <t xml:space="preserve"> </t>
        </is>
      </c>
      <c r="C9" s="4" t="inlineStr">
        <is>
          <t xml:space="preserve"> </t>
        </is>
      </c>
      <c r="D9" s="4" t="inlineStr">
        <is>
          <t xml:space="preserve"> </t>
        </is>
      </c>
    </row>
    <row r="10">
      <c r="A10" s="4" t="inlineStr">
        <is>
          <t>Number of business units | segment</t>
        </is>
      </c>
      <c r="B10" s="5" t="n">
        <v>2</v>
      </c>
      <c r="C10" s="4" t="inlineStr">
        <is>
          <t xml:space="preserve"> </t>
        </is>
      </c>
      <c r="D10" s="4" t="inlineStr">
        <is>
          <t xml:space="preserve"> </t>
        </is>
      </c>
    </row>
    <row r="11">
      <c r="A11" s="3" t="inlineStr">
        <is>
          <t>Activities in accrued liabilities</t>
        </is>
      </c>
      <c r="B11" s="4" t="inlineStr">
        <is>
          <t xml:space="preserve"> </t>
        </is>
      </c>
      <c r="C11" s="4" t="inlineStr">
        <is>
          <t xml:space="preserve"> </t>
        </is>
      </c>
      <c r="D11" s="4" t="inlineStr">
        <is>
          <t xml:space="preserve"> </t>
        </is>
      </c>
    </row>
    <row r="12">
      <c r="A12" s="4" t="inlineStr">
        <is>
          <t>Accrued liabilities - business realignment, beginning of period</t>
        </is>
      </c>
      <c r="B12" s="4" t="inlineStr">
        <is>
          <t xml:space="preserve"> </t>
        </is>
      </c>
      <c r="C12" s="5" t="n">
        <v>1447</v>
      </c>
      <c r="D12" s="4" t="inlineStr">
        <is>
          <t xml:space="preserve"> </t>
        </is>
      </c>
    </row>
    <row r="13">
      <c r="A13" s="4" t="inlineStr">
        <is>
          <t>Accrued liabilities in current year</t>
        </is>
      </c>
      <c r="B13" s="4" t="inlineStr">
        <is>
          <t xml:space="preserve"> </t>
        </is>
      </c>
      <c r="C13" s="5" t="n">
        <v>528</v>
      </c>
      <c r="D13" s="4" t="inlineStr">
        <is>
          <t xml:space="preserve"> </t>
        </is>
      </c>
    </row>
    <row r="14">
      <c r="A14" s="4" t="inlineStr">
        <is>
          <t>Payments in current year</t>
        </is>
      </c>
      <c r="B14" s="4" t="inlineStr">
        <is>
          <t xml:space="preserve"> </t>
        </is>
      </c>
      <c r="C14" s="5" t="n">
        <v>-564</v>
      </c>
      <c r="D14" s="4" t="inlineStr">
        <is>
          <t xml:space="preserve"> </t>
        </is>
      </c>
    </row>
    <row r="15">
      <c r="A15" s="4" t="inlineStr">
        <is>
          <t>Accrued liabilities - business realignment, end of period</t>
        </is>
      </c>
      <c r="B15" s="4" t="inlineStr">
        <is>
          <t xml:space="preserve"> </t>
        </is>
      </c>
      <c r="C15" s="5" t="n">
        <v>1411</v>
      </c>
      <c r="D15" s="4" t="inlineStr">
        <is>
          <t xml:space="preserve"> </t>
        </is>
      </c>
    </row>
    <row r="16">
      <c r="A16" s="4" t="inlineStr">
        <is>
          <t>Expected restructuring expenses (in dollars)</t>
        </is>
      </c>
      <c r="B16" s="4" t="inlineStr">
        <is>
          <t xml:space="preserve"> </t>
        </is>
      </c>
      <c r="C16" s="5" t="n">
        <v>2447</v>
      </c>
      <c r="D16" s="6" t="n">
        <v>2585</v>
      </c>
    </row>
    <row r="17">
      <c r="A17" s="3" t="inlineStr">
        <is>
          <t>Expenses incurred in current year and cumulative expenses by reportable segment</t>
        </is>
      </c>
      <c r="B17" s="4" t="inlineStr">
        <is>
          <t xml:space="preserve"> </t>
        </is>
      </c>
      <c r="C17" s="4" t="inlineStr">
        <is>
          <t xml:space="preserve"> </t>
        </is>
      </c>
      <c r="D17" s="4" t="inlineStr">
        <is>
          <t xml:space="preserve"> </t>
        </is>
      </c>
    </row>
    <row r="18">
      <c r="A18" s="4" t="inlineStr">
        <is>
          <t>Cumulative expense incurred, beginning of period</t>
        </is>
      </c>
      <c r="B18" s="4" t="inlineStr">
        <is>
          <t xml:space="preserve"> </t>
        </is>
      </c>
      <c r="C18" s="5" t="n">
        <v>1523</v>
      </c>
      <c r="D18" s="4" t="inlineStr">
        <is>
          <t xml:space="preserve"> </t>
        </is>
      </c>
    </row>
    <row r="19">
      <c r="A19" s="4" t="inlineStr">
        <is>
          <t>Cumulative expense incurred, end of period</t>
        </is>
      </c>
      <c r="B19" s="4" t="inlineStr">
        <is>
          <t xml:space="preserve"> </t>
        </is>
      </c>
      <c r="C19" s="5" t="n">
        <v>2447</v>
      </c>
      <c r="D19" s="4" t="inlineStr">
        <is>
          <t xml:space="preserve"> </t>
        </is>
      </c>
    </row>
    <row r="20">
      <c r="A20" s="4" t="inlineStr">
        <is>
          <t>2025 Business Realignment Plan | DANYELZA</t>
        </is>
      </c>
      <c r="B20" s="4" t="inlineStr">
        <is>
          <t xml:space="preserve"> </t>
        </is>
      </c>
      <c r="C20" s="4" t="inlineStr">
        <is>
          <t xml:space="preserve"> </t>
        </is>
      </c>
      <c r="D20" s="4" t="inlineStr">
        <is>
          <t xml:space="preserve"> </t>
        </is>
      </c>
    </row>
    <row r="21">
      <c r="A21" s="3" t="inlineStr">
        <is>
          <t>Expenses incurred in current year and cumulative expenses by reportable segment</t>
        </is>
      </c>
      <c r="B21" s="4" t="inlineStr">
        <is>
          <t xml:space="preserve"> </t>
        </is>
      </c>
      <c r="C21" s="4" t="inlineStr">
        <is>
          <t xml:space="preserve"> </t>
        </is>
      </c>
      <c r="D21" s="4" t="inlineStr">
        <is>
          <t xml:space="preserve"> </t>
        </is>
      </c>
    </row>
    <row r="22">
      <c r="A22" s="4" t="inlineStr">
        <is>
          <t>Cumulative expense incurred, beginning of period</t>
        </is>
      </c>
      <c r="B22" s="4" t="inlineStr">
        <is>
          <t xml:space="preserve"> </t>
        </is>
      </c>
      <c r="C22" s="5" t="n">
        <v>1257</v>
      </c>
      <c r="D22" s="4" t="inlineStr">
        <is>
          <t xml:space="preserve"> </t>
        </is>
      </c>
    </row>
    <row r="23">
      <c r="A23" s="4" t="inlineStr">
        <is>
          <t>Cumulative expense incurred, end of period</t>
        </is>
      </c>
      <c r="B23" s="4" t="inlineStr">
        <is>
          <t xml:space="preserve"> </t>
        </is>
      </c>
      <c r="C23" s="5" t="n">
        <v>2131</v>
      </c>
      <c r="D23" s="4" t="inlineStr">
        <is>
          <t xml:space="preserve"> </t>
        </is>
      </c>
    </row>
    <row r="24">
      <c r="A24" s="4" t="inlineStr">
        <is>
          <t>2025 Business Realignment Plan | RIT</t>
        </is>
      </c>
      <c r="B24" s="4" t="inlineStr">
        <is>
          <t xml:space="preserve"> </t>
        </is>
      </c>
      <c r="C24" s="4" t="inlineStr">
        <is>
          <t xml:space="preserve"> </t>
        </is>
      </c>
      <c r="D24" s="4" t="inlineStr">
        <is>
          <t xml:space="preserve"> </t>
        </is>
      </c>
    </row>
    <row r="25">
      <c r="A25" s="3" t="inlineStr">
        <is>
          <t>Expenses incurred in current year and cumulative expenses by reportable segment</t>
        </is>
      </c>
      <c r="B25" s="4" t="inlineStr">
        <is>
          <t xml:space="preserve"> </t>
        </is>
      </c>
      <c r="C25" s="4" t="inlineStr">
        <is>
          <t xml:space="preserve"> </t>
        </is>
      </c>
      <c r="D25" s="4" t="inlineStr">
        <is>
          <t xml:space="preserve"> </t>
        </is>
      </c>
    </row>
    <row r="26">
      <c r="A26" s="4" t="inlineStr">
        <is>
          <t>Cumulative expense incurred, beginning of period</t>
        </is>
      </c>
      <c r="B26" s="4" t="inlineStr">
        <is>
          <t xml:space="preserve"> </t>
        </is>
      </c>
      <c r="C26" s="5" t="n">
        <v>266</v>
      </c>
      <c r="D26" s="4" t="inlineStr">
        <is>
          <t xml:space="preserve"> </t>
        </is>
      </c>
    </row>
    <row r="27">
      <c r="A27" s="4" t="inlineStr">
        <is>
          <t>Cumulative expense incurred, end of period</t>
        </is>
      </c>
      <c r="B27" s="4" t="inlineStr">
        <is>
          <t xml:space="preserve"> </t>
        </is>
      </c>
      <c r="C27" s="5" t="n">
        <v>316</v>
      </c>
      <c r="D27" s="4" t="inlineStr">
        <is>
          <t xml:space="preserve"> </t>
        </is>
      </c>
    </row>
    <row r="28">
      <c r="A28" s="4" t="inlineStr">
        <is>
          <t>2025 Business Realignment Plan | Maximum</t>
        </is>
      </c>
      <c r="B28" s="4" t="inlineStr">
        <is>
          <t xml:space="preserve"> </t>
        </is>
      </c>
      <c r="C28" s="4" t="inlineStr">
        <is>
          <t xml:space="preserve"> </t>
        </is>
      </c>
      <c r="D28" s="4" t="inlineStr">
        <is>
          <t xml:space="preserve"> </t>
        </is>
      </c>
    </row>
    <row r="29">
      <c r="A29" s="3" t="inlineStr">
        <is>
          <t>BUSINESS REALIGNMENT</t>
        </is>
      </c>
      <c r="B29" s="4" t="inlineStr">
        <is>
          <t xml:space="preserve"> </t>
        </is>
      </c>
      <c r="C29" s="4" t="inlineStr">
        <is>
          <t xml:space="preserve"> </t>
        </is>
      </c>
      <c r="D29" s="4" t="inlineStr">
        <is>
          <t xml:space="preserve"> </t>
        </is>
      </c>
    </row>
    <row r="30">
      <c r="A30" s="4" t="inlineStr">
        <is>
          <t>Expected reduction in current workforce (as a percent)</t>
        </is>
      </c>
      <c r="B30" s="9" t="n">
        <v>0.13</v>
      </c>
      <c r="C30" s="4" t="inlineStr">
        <is>
          <t xml:space="preserve"> </t>
        </is>
      </c>
      <c r="D30" s="4" t="inlineStr">
        <is>
          <t xml:space="preserve"> </t>
        </is>
      </c>
    </row>
    <row r="31">
      <c r="A31" s="4" t="inlineStr">
        <is>
          <t>2025 Business Realignment Plan | Research and development</t>
        </is>
      </c>
      <c r="B31" s="4" t="inlineStr">
        <is>
          <t xml:space="preserve"> </t>
        </is>
      </c>
      <c r="C31" s="4" t="inlineStr">
        <is>
          <t xml:space="preserve"> </t>
        </is>
      </c>
      <c r="D31" s="4" t="inlineStr">
        <is>
          <t xml:space="preserve"> </t>
        </is>
      </c>
    </row>
    <row r="32">
      <c r="A32" s="3" t="inlineStr">
        <is>
          <t>Activities in accrued liabilities</t>
        </is>
      </c>
      <c r="B32" s="4" t="inlineStr">
        <is>
          <t xml:space="preserve"> </t>
        </is>
      </c>
      <c r="C32" s="4" t="inlineStr">
        <is>
          <t xml:space="preserve"> </t>
        </is>
      </c>
      <c r="D32" s="4" t="inlineStr">
        <is>
          <t xml:space="preserve"> </t>
        </is>
      </c>
    </row>
    <row r="33">
      <c r="A33" s="4" t="inlineStr">
        <is>
          <t>Restructuring Charges</t>
        </is>
      </c>
      <c r="B33" s="4" t="inlineStr">
        <is>
          <t xml:space="preserve"> </t>
        </is>
      </c>
      <c r="C33" s="5" t="n">
        <v>397</v>
      </c>
      <c r="D33" s="4" t="inlineStr">
        <is>
          <t xml:space="preserve"> </t>
        </is>
      </c>
    </row>
    <row r="34">
      <c r="A34" s="3" t="inlineStr">
        <is>
          <t>Expenses incurred in current year and cumulative expenses by reportable segment</t>
        </is>
      </c>
      <c r="B34" s="4" t="inlineStr">
        <is>
          <t xml:space="preserve"> </t>
        </is>
      </c>
      <c r="C34" s="4" t="inlineStr">
        <is>
          <t xml:space="preserve"> </t>
        </is>
      </c>
      <c r="D34" s="4" t="inlineStr">
        <is>
          <t xml:space="preserve"> </t>
        </is>
      </c>
    </row>
    <row r="35">
      <c r="A35" s="4" t="inlineStr">
        <is>
          <t>Expense incurred in current year</t>
        </is>
      </c>
      <c r="B35" s="4" t="inlineStr">
        <is>
          <t xml:space="preserve"> </t>
        </is>
      </c>
      <c r="C35" s="5" t="n">
        <v>397</v>
      </c>
      <c r="D35" s="4" t="inlineStr">
        <is>
          <t xml:space="preserve"> </t>
        </is>
      </c>
    </row>
    <row r="36">
      <c r="A36" s="4" t="inlineStr">
        <is>
          <t>Cumulative expense incurred, end of period</t>
        </is>
      </c>
      <c r="B36" s="4" t="inlineStr">
        <is>
          <t xml:space="preserve"> </t>
        </is>
      </c>
      <c r="C36" s="5" t="n">
        <v>1356</v>
      </c>
      <c r="D36" s="4" t="inlineStr">
        <is>
          <t xml:space="preserve"> </t>
        </is>
      </c>
    </row>
    <row r="37">
      <c r="A37" s="4" t="inlineStr">
        <is>
          <t>2025 Business Realignment Plan | Research and development | DANYELZA</t>
        </is>
      </c>
      <c r="B37" s="4" t="inlineStr">
        <is>
          <t xml:space="preserve"> </t>
        </is>
      </c>
      <c r="C37" s="4" t="inlineStr">
        <is>
          <t xml:space="preserve"> </t>
        </is>
      </c>
      <c r="D37" s="4" t="inlineStr">
        <is>
          <t xml:space="preserve"> </t>
        </is>
      </c>
    </row>
    <row r="38">
      <c r="A38" s="3" t="inlineStr">
        <is>
          <t>Activities in accrued liabilities</t>
        </is>
      </c>
      <c r="B38" s="4" t="inlineStr">
        <is>
          <t xml:space="preserve"> </t>
        </is>
      </c>
      <c r="C38" s="4" t="inlineStr">
        <is>
          <t xml:space="preserve"> </t>
        </is>
      </c>
      <c r="D38" s="4" t="inlineStr">
        <is>
          <t xml:space="preserve"> </t>
        </is>
      </c>
    </row>
    <row r="39">
      <c r="A39" s="4" t="inlineStr">
        <is>
          <t>Restructuring Charges</t>
        </is>
      </c>
      <c r="B39" s="4" t="inlineStr">
        <is>
          <t xml:space="preserve"> </t>
        </is>
      </c>
      <c r="C39" s="5" t="n">
        <v>347</v>
      </c>
      <c r="D39" s="4" t="inlineStr">
        <is>
          <t xml:space="preserve"> </t>
        </is>
      </c>
    </row>
    <row r="40">
      <c r="A40" s="3" t="inlineStr">
        <is>
          <t>Expenses incurred in current year and cumulative expenses by reportable segment</t>
        </is>
      </c>
      <c r="B40" s="4" t="inlineStr">
        <is>
          <t xml:space="preserve"> </t>
        </is>
      </c>
      <c r="C40" s="4" t="inlineStr">
        <is>
          <t xml:space="preserve"> </t>
        </is>
      </c>
      <c r="D40" s="4" t="inlineStr">
        <is>
          <t xml:space="preserve"> </t>
        </is>
      </c>
    </row>
    <row r="41">
      <c r="A41" s="4" t="inlineStr">
        <is>
          <t>Expense incurred in current year</t>
        </is>
      </c>
      <c r="B41" s="4" t="inlineStr">
        <is>
          <t xml:space="preserve"> </t>
        </is>
      </c>
      <c r="C41" s="5" t="n">
        <v>347</v>
      </c>
      <c r="D41" s="4" t="inlineStr">
        <is>
          <t xml:space="preserve"> </t>
        </is>
      </c>
    </row>
    <row r="42">
      <c r="A42" s="4" t="inlineStr">
        <is>
          <t>2025 Business Realignment Plan | Research and development | RIT</t>
        </is>
      </c>
      <c r="B42" s="4" t="inlineStr">
        <is>
          <t xml:space="preserve"> </t>
        </is>
      </c>
      <c r="C42" s="4" t="inlineStr">
        <is>
          <t xml:space="preserve"> </t>
        </is>
      </c>
      <c r="D42" s="4" t="inlineStr">
        <is>
          <t xml:space="preserve"> </t>
        </is>
      </c>
    </row>
    <row r="43">
      <c r="A43" s="3" t="inlineStr">
        <is>
          <t>Activities in accrued liabilities</t>
        </is>
      </c>
      <c r="B43" s="4" t="inlineStr">
        <is>
          <t xml:space="preserve"> </t>
        </is>
      </c>
      <c r="C43" s="4" t="inlineStr">
        <is>
          <t xml:space="preserve"> </t>
        </is>
      </c>
      <c r="D43" s="4" t="inlineStr">
        <is>
          <t xml:space="preserve"> </t>
        </is>
      </c>
    </row>
    <row r="44">
      <c r="A44" s="4" t="inlineStr">
        <is>
          <t>Restructuring Charges</t>
        </is>
      </c>
      <c r="B44" s="4" t="inlineStr">
        <is>
          <t xml:space="preserve"> </t>
        </is>
      </c>
      <c r="C44" s="5" t="n">
        <v>50</v>
      </c>
      <c r="D44" s="4" t="inlineStr">
        <is>
          <t xml:space="preserve"> </t>
        </is>
      </c>
    </row>
    <row r="45">
      <c r="A45" s="3" t="inlineStr">
        <is>
          <t>Expenses incurred in current year and cumulative expenses by reportable segment</t>
        </is>
      </c>
      <c r="B45" s="4" t="inlineStr">
        <is>
          <t xml:space="preserve"> </t>
        </is>
      </c>
      <c r="C45" s="4" t="inlineStr">
        <is>
          <t xml:space="preserve"> </t>
        </is>
      </c>
      <c r="D45" s="4" t="inlineStr">
        <is>
          <t xml:space="preserve"> </t>
        </is>
      </c>
    </row>
    <row r="46">
      <c r="A46" s="4" t="inlineStr">
        <is>
          <t>Expense incurred in current year</t>
        </is>
      </c>
      <c r="B46" s="4" t="inlineStr">
        <is>
          <t xml:space="preserve"> </t>
        </is>
      </c>
      <c r="C46" s="5" t="n">
        <v>50</v>
      </c>
      <c r="D46" s="4" t="inlineStr">
        <is>
          <t xml:space="preserve"> </t>
        </is>
      </c>
    </row>
    <row r="47">
      <c r="A47" s="4" t="inlineStr">
        <is>
          <t>2025 Business Realignment Plan | Selling, general and administrative</t>
        </is>
      </c>
      <c r="B47" s="4" t="inlineStr">
        <is>
          <t xml:space="preserve"> </t>
        </is>
      </c>
      <c r="C47" s="4" t="inlineStr">
        <is>
          <t xml:space="preserve"> </t>
        </is>
      </c>
      <c r="D47" s="4" t="inlineStr">
        <is>
          <t xml:space="preserve"> </t>
        </is>
      </c>
    </row>
    <row r="48">
      <c r="A48" s="3" t="inlineStr">
        <is>
          <t>Activities in accrued liabilities</t>
        </is>
      </c>
      <c r="B48" s="4" t="inlineStr">
        <is>
          <t xml:space="preserve"> </t>
        </is>
      </c>
      <c r="C48" s="4" t="inlineStr">
        <is>
          <t xml:space="preserve"> </t>
        </is>
      </c>
      <c r="D48" s="4" t="inlineStr">
        <is>
          <t xml:space="preserve"> </t>
        </is>
      </c>
    </row>
    <row r="49">
      <c r="A49" s="4" t="inlineStr">
        <is>
          <t>Restructuring Charges</t>
        </is>
      </c>
      <c r="B49" s="4" t="inlineStr">
        <is>
          <t xml:space="preserve"> </t>
        </is>
      </c>
      <c r="C49" s="5" t="n">
        <v>527</v>
      </c>
      <c r="D49" s="4" t="inlineStr">
        <is>
          <t xml:space="preserve"> </t>
        </is>
      </c>
    </row>
    <row r="50">
      <c r="A50" s="3" t="inlineStr">
        <is>
          <t>Expenses incurred in current year and cumulative expenses by reportable segment</t>
        </is>
      </c>
      <c r="B50" s="4" t="inlineStr">
        <is>
          <t xml:space="preserve"> </t>
        </is>
      </c>
      <c r="C50" s="4" t="inlineStr">
        <is>
          <t xml:space="preserve"> </t>
        </is>
      </c>
      <c r="D50" s="4" t="inlineStr">
        <is>
          <t xml:space="preserve"> </t>
        </is>
      </c>
    </row>
    <row r="51">
      <c r="A51" s="4" t="inlineStr">
        <is>
          <t>Expense incurred in current year</t>
        </is>
      </c>
      <c r="B51" s="4" t="inlineStr">
        <is>
          <t xml:space="preserve"> </t>
        </is>
      </c>
      <c r="C51" s="5" t="n">
        <v>527</v>
      </c>
      <c r="D51" s="4" t="inlineStr">
        <is>
          <t xml:space="preserve"> </t>
        </is>
      </c>
    </row>
    <row r="52">
      <c r="A52" s="4" t="inlineStr">
        <is>
          <t>Cumulative expense incurred, end of period</t>
        </is>
      </c>
      <c r="B52" s="4" t="inlineStr">
        <is>
          <t xml:space="preserve"> </t>
        </is>
      </c>
      <c r="C52" s="5" t="n">
        <v>1091</v>
      </c>
      <c r="D52" s="4" t="inlineStr">
        <is>
          <t xml:space="preserve"> </t>
        </is>
      </c>
    </row>
    <row r="53">
      <c r="A53" s="4" t="inlineStr">
        <is>
          <t>2025 Business Realignment Plan | Selling, general and administrative | DANYELZA</t>
        </is>
      </c>
      <c r="B53" s="4" t="inlineStr">
        <is>
          <t xml:space="preserve"> </t>
        </is>
      </c>
      <c r="C53" s="4" t="inlineStr">
        <is>
          <t xml:space="preserve"> </t>
        </is>
      </c>
      <c r="D53" s="4" t="inlineStr">
        <is>
          <t xml:space="preserve"> </t>
        </is>
      </c>
    </row>
    <row r="54">
      <c r="A54" s="3" t="inlineStr">
        <is>
          <t>Activities in accrued liabilities</t>
        </is>
      </c>
      <c r="B54" s="4" t="inlineStr">
        <is>
          <t xml:space="preserve"> </t>
        </is>
      </c>
      <c r="C54" s="4" t="inlineStr">
        <is>
          <t xml:space="preserve"> </t>
        </is>
      </c>
      <c r="D54" s="4" t="inlineStr">
        <is>
          <t xml:space="preserve"> </t>
        </is>
      </c>
    </row>
    <row r="55">
      <c r="A55" s="4" t="inlineStr">
        <is>
          <t>Restructuring Charges</t>
        </is>
      </c>
      <c r="B55" s="4" t="inlineStr">
        <is>
          <t xml:space="preserve"> </t>
        </is>
      </c>
      <c r="C55" s="5" t="n">
        <v>527</v>
      </c>
      <c r="D55" s="4" t="inlineStr">
        <is>
          <t xml:space="preserve"> </t>
        </is>
      </c>
    </row>
    <row r="56">
      <c r="A56" s="3" t="inlineStr">
        <is>
          <t>Expenses incurred in current year and cumulative expenses by reportable segment</t>
        </is>
      </c>
      <c r="B56" s="4" t="inlineStr">
        <is>
          <t xml:space="preserve"> </t>
        </is>
      </c>
      <c r="C56" s="4" t="inlineStr">
        <is>
          <t xml:space="preserve"> </t>
        </is>
      </c>
      <c r="D56" s="4" t="inlineStr">
        <is>
          <t xml:space="preserve"> </t>
        </is>
      </c>
    </row>
    <row r="57">
      <c r="A57" s="4" t="inlineStr">
        <is>
          <t>Expense incurred in current year</t>
        </is>
      </c>
      <c r="B57" s="4" t="inlineStr">
        <is>
          <t xml:space="preserve"> </t>
        </is>
      </c>
      <c r="C57" s="5" t="n">
        <v>527</v>
      </c>
      <c r="D57" s="4" t="inlineStr">
        <is>
          <t xml:space="preserve"> </t>
        </is>
      </c>
    </row>
    <row r="58">
      <c r="A58" s="4" t="inlineStr">
        <is>
          <t>2025 Business Realignment Plan | Selling, general and administrative | RIT</t>
        </is>
      </c>
      <c r="B58" s="4" t="inlineStr">
        <is>
          <t xml:space="preserve"> </t>
        </is>
      </c>
      <c r="C58" s="4" t="inlineStr">
        <is>
          <t xml:space="preserve"> </t>
        </is>
      </c>
      <c r="D58" s="4" t="inlineStr">
        <is>
          <t xml:space="preserve"> </t>
        </is>
      </c>
    </row>
    <row r="59">
      <c r="A59" s="3" t="inlineStr">
        <is>
          <t>Activities in accrued liabilities</t>
        </is>
      </c>
      <c r="B59" s="4" t="inlineStr">
        <is>
          <t xml:space="preserve"> </t>
        </is>
      </c>
      <c r="C59" s="4" t="inlineStr">
        <is>
          <t xml:space="preserve"> </t>
        </is>
      </c>
      <c r="D59" s="4" t="inlineStr">
        <is>
          <t xml:space="preserve"> </t>
        </is>
      </c>
    </row>
    <row r="60">
      <c r="A60" s="4" t="inlineStr">
        <is>
          <t>Restructuring Charges</t>
        </is>
      </c>
      <c r="B60" s="4" t="inlineStr">
        <is>
          <t xml:space="preserve"> </t>
        </is>
      </c>
      <c r="C60" s="5" t="n">
        <v>0</v>
      </c>
      <c r="D60" s="4" t="inlineStr">
        <is>
          <t xml:space="preserve"> </t>
        </is>
      </c>
    </row>
    <row r="61">
      <c r="A61" s="3" t="inlineStr">
        <is>
          <t>Expenses incurred in current year and cumulative expenses by reportable segment</t>
        </is>
      </c>
      <c r="B61" s="4" t="inlineStr">
        <is>
          <t xml:space="preserve"> </t>
        </is>
      </c>
      <c r="C61" s="4" t="inlineStr">
        <is>
          <t xml:space="preserve"> </t>
        </is>
      </c>
      <c r="D61" s="4" t="inlineStr">
        <is>
          <t xml:space="preserve"> </t>
        </is>
      </c>
    </row>
    <row r="62">
      <c r="A62" s="4" t="inlineStr">
        <is>
          <t>Expense incurred in current year</t>
        </is>
      </c>
      <c r="B62" s="4" t="inlineStr">
        <is>
          <t xml:space="preserve"> </t>
        </is>
      </c>
      <c r="C62" s="6" t="n">
        <v>0</v>
      </c>
      <c r="D6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BASIS OF PRESENTATION The Company has incurred losses in every year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o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become profitable.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92,332,000 as of March 31, 2025 and $487,136,000 as of December 31, 2024. Through March 31, 2025, the Company has funded the operations primarily through proceeds from sales of shares of the Company’s common stock, including the initial public offering in September 2018 and the Company’s subsequent public offerings in November 2019 and February 2021, as well as additional funding from the sales of DANYELZA and from the sale of the Company’s Priority Review Voucher (“PRV”) obtained upon FDA approval of DANYELZA. The Company had cash and cash equivalents of $60,310,000 and $67,234,000 as of March 31, 2025 and December 31, 2024, respectively. As of the issuance date of the consolidated financial statements for the quarter ended March 31, 2025, the Company expects that the cash and cash equivalents as of March 31, 2025 will be sufficient to fund the Company’s operating expenses and capital expenditure requirements as currently planned through at least the next 12 months from the date of these financial statements are issued. The Company may raise additional capital to fund future operations through the sale of the Company’s securities, incurring debt, entering into licensing or collaboration agreements with partners, grants or other sources of financing. These potential financing sources are in addition to the successful commercialization of DANYELZA and our product candidates, for which the Company may obtain regulatory approval and marketing authorization. The Company’s commercialization strategy includes working with distributors and may include working with a collaborator. Sufficient funds may not be available to the Company on attractive terms or at all when needed from equity, debt or other financing. If the Company is unable to obtain additional financing from these or other sources when needed, it will likely be necessary to take other actions to enhance the Company’s liquidity position which may include significantly reducing the rate of spending through delaying or scaling back operations or suspending certain research and development programs and other operational programs in addition to other measures. The accompanying unaudited consolidated financial statements reflect the accounts of the Company and the Company’s wholly-owned subsidiary and have been prepared in accordance with accounting principles generally accepted in the United States of America (“GAAP”) for interim financial information, Accounting Standards Codification (“ASC”) Topic 270-10 and the instructions to Form 10-Q. Accordingly, these consolidated financial statements do not include all of the information and notes required by GAAP for complete financial statements. The unaudited interim consolidated financial statements include all adjustments (consisting only of a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months ended March 31, 2025, are not necessarily indicative of the results that may be expected for the year ending December 31, 2025, any other interim periods, or any future year or period. The consolidated balance sheet data as of December 31, 2024 was derived from audited financial statements but does not include all disclosures required by GAAP. You should read these unaudited interim consolidated financial statements in conjunction with the consolidated financial statements and notes included in the Company’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The Company’s significant accounting policies are detailed in our Annual Report on Form 10-K for the year ended December 31, 2024.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re is no change in the valuation methodology for the three months ended March 31, 2025. The Company has no other cash equivalents. The following tables present the Company’s fair value hierarchy for cash equivalents, which are measured at fair value on a recurring basis (in thousands): ​ ​ ​ ​ ​ ​ ​ ​ ​ ​ ​ ​ ​ ​ ​ Fair Value Measurements as of March 31, 2025 ​ Level 1 Level 2 Level 3 Total Cash equivalents: ​ ​ ​ ​ ​ ​ ​ ​ ​ ​ ​ ​ Money market funds ​ $ — ​ $ 56,255 ​ $ — ​ $ 56,255 Total ​ $ — ​ $ 56,255 ​ $ — ​ $ 56,255 ​ ​ ​ ​ ​ ​ ​ ​ ​ ​ ​ ​ ​ ​ ​ ​ Fair Value Measurements as of December 31, 2024 ​ Level 1 Level 2 Level 3 Total Cash equivalents: ​ ​ ​ ​ ​ ​ ​ ​ ​ ​ ​ ​ Money market funds ​ $ — ​ $ 64,120 ​ $ — ​ $ 64,120 Total ​ $ — ​ $ 64,120 ​ $ — ​ $ 64,120 ​ During the quarter ended March 31, 2025 and 2024, there were no transfers between Level 1, Level 2, and Level 3. 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 based and records the expense for these awards using the straight-line method over the requisite service period. The fair value of each stock option grant is estimated on the grant date using the Black Scholes option pricing model based on the Company’s public trading historical volatility experience. The expected term of the Company’s stock options has been determined utilizing the “simplified” method for awards as the Company does not have enough exercise data to evaluate an exercise patter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he fair value of performance-based restricted stock units (“PRSU”) issued in 2024 was determined using a Monte-Carlo simulation model. In February 2025, the Company modified the performance period for this grant, resulting in a change of expected term from 3 years to 2 years. The vesting of each tranche of the award depends on the fulfillment of both a service condition and the achievement of a stock price hurdle during a 2-year period determined by the board of directors. The stock price volatility is simulated using the Company’s historical volatility calculated from daily stock returns over a lookback term which equals the remaining service period from the grant date. The cost of equity is determined based on risk-free interest, which is determined using the zero-coupon risk-free interest rate derived from the Treasury Constant Maturities yield curve on the modification date, the market risk and size premium, which is determined based on the Company’s market capitalization. The expected dividend yield is based on the fact that the Company has never paid cash dividends on common shares and does not expect to pay any cash dividends in the foreseeable future. The fair value of the PRSUs issued in 2025 is determined at the grant-date price of the Company’s common stock. Please refer to Note 11 — Stock-Based Compensation Segment Information Following the business realignment strategy announced in January 2025, the Company is now organized into two reportable segments: DANYELZA and RIT. Refer to Note 14 – Segment Information Recently Issued Accounting Pronouncements From time to time, new accounting pronouncements are issued by the Financial Accounting Standards Board, or FASB, and are adopted by the Company as of the specific effective date. In November 2024, the FASB issued ASU 2024-03, Disaggregation of Income Statement Expenses (Subtopic 220-40). ASU 2024-03 requires disclosures about specific types of expenses included in the expense captions presented on the face of the income statement and disclosures about selling expenses. In January 2025, the FASB issued ASU 2025-01 to provide clarification on adoption dates. ASU 2024-03 is required to be adopted by the Company for annual reporting periods beginning after December 15, 2026 and interim reporting periods beginning after December 15, 2027. The requirements will be applied prospectively with the option for retrospective application. Early adoption is permitted. The Company is evaluating the impact of this update on the Company's future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future disclosures. The Company has evaluated all other accounting pronouncements and accounting standard updates recently issued but not yet adopted and believes that these pronouncements will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33:18Z</dcterms:created>
  <dcterms:modified xmlns:dcterms="http://purl.org/dc/terms/" xmlns:xsi="http://www.w3.org/2001/XMLSchema-instance" xsi:type="dcterms:W3CDTF">2025-05-13T11:33:20Z</dcterms:modified>
</cp:coreProperties>
</file>